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e5" sheetId="5" state="visible" r:id="rId5"/>
    <sheet xmlns:r="http://schemas.openxmlformats.org/officeDocument/2006/relationships" name="Condensed Statements of Cash Fl" sheetId="6" state="visible" r:id="rId6"/>
    <sheet xmlns:r="http://schemas.openxmlformats.org/officeDocument/2006/relationships" name="Organization and Significant Ac" sheetId="7" state="visible" r:id="rId7"/>
    <sheet xmlns:r="http://schemas.openxmlformats.org/officeDocument/2006/relationships" name="Investment Properties and Prope" sheetId="8" state="visible" r:id="rId8"/>
    <sheet xmlns:r="http://schemas.openxmlformats.org/officeDocument/2006/relationships" name="Partnership Agreement" sheetId="9" state="visible" r:id="rId9"/>
    <sheet xmlns:r="http://schemas.openxmlformats.org/officeDocument/2006/relationships" name="Leases" sheetId="10" state="visible" r:id="rId10"/>
    <sheet xmlns:r="http://schemas.openxmlformats.org/officeDocument/2006/relationships" name="Transactions with General Partn" sheetId="11" state="visible" r:id="rId11"/>
    <sheet xmlns:r="http://schemas.openxmlformats.org/officeDocument/2006/relationships" name="Transactions with Owners with G" sheetId="12" state="visible" r:id="rId12"/>
    <sheet xmlns:r="http://schemas.openxmlformats.org/officeDocument/2006/relationships" name="Contingent Liabilities" sheetId="13" state="visible" r:id="rId13"/>
    <sheet xmlns:r="http://schemas.openxmlformats.org/officeDocument/2006/relationships" name="PMA Indemnification Trust" sheetId="14" state="visible" r:id="rId14"/>
    <sheet xmlns:r="http://schemas.openxmlformats.org/officeDocument/2006/relationships" name="Fair Value Disclosures" sheetId="15" state="visible" r:id="rId15"/>
    <sheet xmlns:r="http://schemas.openxmlformats.org/officeDocument/2006/relationships" name="Subsequent Events" sheetId="16" state="visible" r:id="rId16"/>
    <sheet xmlns:r="http://schemas.openxmlformats.org/officeDocument/2006/relationships" name="Organization and Significant 17" sheetId="17" state="visible" r:id="rId17"/>
    <sheet xmlns:r="http://schemas.openxmlformats.org/officeDocument/2006/relationships" name="Investment Properties and Pro18" sheetId="18" state="visible" r:id="rId18"/>
    <sheet xmlns:r="http://schemas.openxmlformats.org/officeDocument/2006/relationships" name="Leases (Tables)" sheetId="19" state="visible" r:id="rId19"/>
    <sheet xmlns:r="http://schemas.openxmlformats.org/officeDocument/2006/relationships" name="Transactions with General Par20" sheetId="20" state="visible" r:id="rId20"/>
    <sheet xmlns:r="http://schemas.openxmlformats.org/officeDocument/2006/relationships" name="Transactions with Owners with21" sheetId="21" state="visible" r:id="rId21"/>
    <sheet xmlns:r="http://schemas.openxmlformats.org/officeDocument/2006/relationships" name="Organization and Significant 22" sheetId="22" state="visible" r:id="rId22"/>
    <sheet xmlns:r="http://schemas.openxmlformats.org/officeDocument/2006/relationships" name="Investment Properties and Pro23" sheetId="23" state="visible" r:id="rId23"/>
    <sheet xmlns:r="http://schemas.openxmlformats.org/officeDocument/2006/relationships" name="Investment Properties and Pro24" sheetId="24" state="visible" r:id="rId24"/>
    <sheet xmlns:r="http://schemas.openxmlformats.org/officeDocument/2006/relationships" name="Investment Properties and Pro25" sheetId="25" state="visible" r:id="rId25"/>
    <sheet xmlns:r="http://schemas.openxmlformats.org/officeDocument/2006/relationships" name="Partnership Agreement (Details " sheetId="26" state="visible" r:id="rId26"/>
    <sheet xmlns:r="http://schemas.openxmlformats.org/officeDocument/2006/relationships" name="Leases (Details Narrative)" sheetId="27" state="visible" r:id="rId27"/>
    <sheet xmlns:r="http://schemas.openxmlformats.org/officeDocument/2006/relationships" name="Leases - Schedule of Future Min" sheetId="28" state="visible" r:id="rId28"/>
    <sheet xmlns:r="http://schemas.openxmlformats.org/officeDocument/2006/relationships" name="Transactions with General Par29" sheetId="29" state="visible" r:id="rId29"/>
    <sheet xmlns:r="http://schemas.openxmlformats.org/officeDocument/2006/relationships" name="Transactions with General Par30" sheetId="30" state="visible" r:id="rId30"/>
    <sheet xmlns:r="http://schemas.openxmlformats.org/officeDocument/2006/relationships" name="Transactions with Owners with31" sheetId="31" state="visible" r:id="rId31"/>
    <sheet xmlns:r="http://schemas.openxmlformats.org/officeDocument/2006/relationships" name="Transactions with Owners with32" sheetId="32" state="visible" r:id="rId32"/>
    <sheet xmlns:r="http://schemas.openxmlformats.org/officeDocument/2006/relationships" name="Contingent Liabilities (Details" sheetId="33" state="visible" r:id="rId33"/>
    <sheet xmlns:r="http://schemas.openxmlformats.org/officeDocument/2006/relationships" name="PMA Indemnification Trust (Deta" sheetId="34" state="visible" r:id="rId34"/>
    <sheet xmlns:r="http://schemas.openxmlformats.org/officeDocument/2006/relationships" name="Fair Value Disclosures (Details" sheetId="35" state="visible" r:id="rId35"/>
  </sheets>
  <definedNames/>
  <calcPr calcId="124519" fullCalcOnLoad="1"/>
</workbook>
</file>

<file path=xl/sharedStrings.xml><?xml version="1.0" encoding="utf-8"?>
<sst xmlns="http://schemas.openxmlformats.org/spreadsheetml/2006/main" uniqueCount="282">
  <si>
    <t>Document and Entity Information - shares</t>
  </si>
  <si>
    <t>6 Months Ended</t>
  </si>
  <si>
    <t>Jun. 30, 2018</t>
  </si>
  <si>
    <t>Aug. 14, 2018</t>
  </si>
  <si>
    <t>Document And Entity Information</t>
  </si>
  <si>
    <t>Entity Registrant Name</t>
  </si>
  <si>
    <t>DIVALL INSURED INCOME PROPERTIES 2 LIMITED PARTNERSHI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DIVXZ</t>
  </si>
  <si>
    <t>Document Fiscal Period Focus</t>
  </si>
  <si>
    <t>Q2</t>
  </si>
  <si>
    <t>Document Fiscal Year Focus</t>
  </si>
  <si>
    <t>Condensed Balance Sheets - USD ($)</t>
  </si>
  <si>
    <t>Dec. 31, 2017</t>
  </si>
  <si>
    <t>INVESTMENT PROPERTIES: (Note 2)</t>
  </si>
  <si>
    <t>Land</t>
  </si>
  <si>
    <t>Buildings</t>
  </si>
  <si>
    <t>Accumulated depreciation</t>
  </si>
  <si>
    <t>Net investment properties</t>
  </si>
  <si>
    <t>OTHER ASSETS:</t>
  </si>
  <si>
    <t>Cash</t>
  </si>
  <si>
    <t>Cash held in Indemnification Trust (Note 8)</t>
  </si>
  <si>
    <t>Security deposits escrow</t>
  </si>
  <si>
    <t>Rents and other receivables</t>
  </si>
  <si>
    <t>Deferred tenant award proceeds escrow</t>
  </si>
  <si>
    <t>Prepaid insurance</t>
  </si>
  <si>
    <t>Utility deposit</t>
  </si>
  <si>
    <t>Properties held for sale</t>
  </si>
  <si>
    <t xml:space="preserve"> </t>
  </si>
  <si>
    <t>Deferred closing costs</t>
  </si>
  <si>
    <t>Deferred charges, net</t>
  </si>
  <si>
    <t>Total other assets</t>
  </si>
  <si>
    <t>Total assets</t>
  </si>
  <si>
    <t>CURRENT LIABILITIES:</t>
  </si>
  <si>
    <t>Accounts payable and accrued expenses</t>
  </si>
  <si>
    <t>Property tax payable</t>
  </si>
  <si>
    <t>Due to General Partner (Note 5)</t>
  </si>
  <si>
    <t>Deferred rent</t>
  </si>
  <si>
    <t>Security deposits</t>
  </si>
  <si>
    <t>Unearned rental income</t>
  </si>
  <si>
    <t>Total current liabilities</t>
  </si>
  <si>
    <t>CONTINGENCIES AND COMMITMENTS (Notes 7 and 8)</t>
  </si>
  <si>
    <t>General Partner -</t>
  </si>
  <si>
    <t>Cumulative net income (retained earnings)</t>
  </si>
  <si>
    <t>Cumulative cash distributions</t>
  </si>
  <si>
    <t>Total general partners' capital</t>
  </si>
  <si>
    <t>Limited Partners (46,280.3 interests outstanding at June 30, 2018 and December 31, 2017)</t>
  </si>
  <si>
    <t>Capital contributions</t>
  </si>
  <si>
    <t>Offering Costs</t>
  </si>
  <si>
    <t>Total limited partners' capital</t>
  </si>
  <si>
    <t>Former General Partner -</t>
  </si>
  <si>
    <t>Total former general partners' capital</t>
  </si>
  <si>
    <t>Total partners' capital</t>
  </si>
  <si>
    <t>Total liabilities and partners' capital</t>
  </si>
  <si>
    <t>Condensed Balance Sheets (Parenthetical) - shares</t>
  </si>
  <si>
    <t>Jun. 30, 2017</t>
  </si>
  <si>
    <t>Statement of Financial Position [Abstract]</t>
  </si>
  <si>
    <t>Limited Partners' capital account, interests outstanding</t>
  </si>
  <si>
    <t>Condensed Statements of Income (Loss) (Unaudited) - USD ($)</t>
  </si>
  <si>
    <t>3 Months Ended</t>
  </si>
  <si>
    <t>OPERATING REVENUES:</t>
  </si>
  <si>
    <t>Rental income (Note 4)</t>
  </si>
  <si>
    <t>TOTAL OPERATING REVENUES</t>
  </si>
  <si>
    <t>EXPENSES:</t>
  </si>
  <si>
    <t>Partnership management fees (Note 5)</t>
  </si>
  <si>
    <t>Insurance</t>
  </si>
  <si>
    <t>General and administrative</t>
  </si>
  <si>
    <t>Advisory Board fees and expenses</t>
  </si>
  <si>
    <t>Professional services</t>
  </si>
  <si>
    <t>Other Property Expenses</t>
  </si>
  <si>
    <t>Depreciation</t>
  </si>
  <si>
    <t>Amortization</t>
  </si>
  <si>
    <t>TOTAL OPERATING EXPENSES</t>
  </si>
  <si>
    <t>OTHER INCOME</t>
  </si>
  <si>
    <t>Other interest income</t>
  </si>
  <si>
    <t>TOTAL OTHER INCOME</t>
  </si>
  <si>
    <t>INCOME FROM CONTINUING OPERATIONS</t>
  </si>
  <si>
    <t>LOSS FROM DISCONTINUED OPERATIONS (Note 2)</t>
  </si>
  <si>
    <t>NET INCOME</t>
  </si>
  <si>
    <t>NET INCOME- GENERAL PARTNER</t>
  </si>
  <si>
    <t>NET INCOME- LIMITED PARTNERS</t>
  </si>
  <si>
    <t>PER LIMITED PARTNERSHIP INTEREST, Based on 46,280.3 interests outstanding:</t>
  </si>
  <si>
    <t>LOSS FROM DISCONTINUED OPERATIONS</t>
  </si>
  <si>
    <t>NET INCOME PER LIMITED PARTNERSHIP INTEREST</t>
  </si>
  <si>
    <t>Condensed Statements of Income (Loss) (Unaudited) (Parenthetical) - shares</t>
  </si>
  <si>
    <t>Income Statement [Abstract]</t>
  </si>
  <si>
    <t>Condensed Statements of Cash Flows (Unaudited) - USD ($)</t>
  </si>
  <si>
    <t>CASH FLOWS FROM OPERATING ACTIVITIES:</t>
  </si>
  <si>
    <t>Net income from continuing operations</t>
  </si>
  <si>
    <t>Adjustments to reconcile net income to net cash from operating activities:</t>
  </si>
  <si>
    <t>Depreciation and amortization</t>
  </si>
  <si>
    <t>Changes in operating assets and liabilities</t>
  </si>
  <si>
    <t>Decrease in rents and other receivables</t>
  </si>
  <si>
    <t>Increase in security deposit escrow</t>
  </si>
  <si>
    <t>Increase in deferred closing costs</t>
  </si>
  <si>
    <t>Increase in deferred rent award escrow</t>
  </si>
  <si>
    <t>Decrease in prepaid insurance</t>
  </si>
  <si>
    <t>Increase in accounts payable and accrued expenses</t>
  </si>
  <si>
    <t>(Decrease) Increase in unearned rental income</t>
  </si>
  <si>
    <t>Increase in property tax payable</t>
  </si>
  <si>
    <t>Payment of leasing commission</t>
  </si>
  <si>
    <t>Decrease in due to General Partner</t>
  </si>
  <si>
    <t>Cash used in discontinued operations - operating activities</t>
  </si>
  <si>
    <t>Net cash from operating activities</t>
  </si>
  <si>
    <t>CASH FLOWS FROM INVESTING ACTIVITIES:</t>
  </si>
  <si>
    <t>Interest applied to Indemnification Trust account</t>
  </si>
  <si>
    <t>Net cash used in investing activities</t>
  </si>
  <si>
    <t>CASH FLOWS USED IN FINANCING ACTIVITIES:</t>
  </si>
  <si>
    <t>Cash distributions to Limited Partners</t>
  </si>
  <si>
    <t>Cash distributions to General Partner</t>
  </si>
  <si>
    <t>Net cash used in financing activities</t>
  </si>
  <si>
    <t>NET INCREASE IN CASH</t>
  </si>
  <si>
    <t>CASH AT BEGINNING OF PERIOD</t>
  </si>
  <si>
    <t>CASH AT END OF PERIOD</t>
  </si>
  <si>
    <t>CASH PAID FOR INTEREST</t>
  </si>
  <si>
    <t>CASH PAID FOR TAXES</t>
  </si>
  <si>
    <t>NON-CASH INVESTING AND FINANCING ACTIVITIES</t>
  </si>
  <si>
    <t>Organization and Significant Accounting Policies</t>
  </si>
  <si>
    <t>Organization, Consolidation and Presentation of Financial Statements [Abstract]</t>
  </si>
  <si>
    <t>1. ORGANIZATION AND SIGNIFICANT ACCOUNTING
POLICIES: The Partnership was formed on November 20,
1987, pursuant to the Uniform Limited Partnership Act of the State of Wisconsin. The initial capital, contributed during 1987,
consisted of $300, representing aggregate capital contributions of $200 by the former general partners and $100 by the initial
limited partner. A subsequent offering of limited partnership interests closed on February 22, 1990, with 46,280.3 limited partnership
interests having been sold in that offering, resulting in total proceeds to the Partnership, net of underwriting compensation and
other offering costs, of $39,358,468. The Partnership is currently engaged in the
business of owning and operating its investment portfolio of commercial real estate properties (each a “Property”,
and collectively, the “Properties”). The Properties are leased on a triple net basis primarily to, and operated by,
franchisors or franchisees of national, regional, and local retail chains under primarily long-term leases. The lessees are operators
of fast food, family style, and casual/theme restaurants. As of June 30, 2018, the Partnership owned ten Properties, which are
located in a total of three states. The Limited Partnership Agreement, as amended
from time to time (collectively, the “Partnership Agreement”), stipulates that the Partnership is scheduled to be dissolved
on November 30, 2020, or earlier upon the prior occurrence of any of the following events: (a) the disposition of all its Properties;
(b) the written determination by the General Partner that the Partnership’s assets may constitute “plan assets”
for purposes of ERISA; (c) the approval of limited partners owning a majority of the outstanding limited partner interests to dissolve
the Partnership; or (d) the dissolution, bankruptcy, death, withdrawal, or incapacity of the last remaining general partner, unless
an additional general partner is elected previously by the limited partners. On May 18, 2018 the Partnership concluded a
special consent solicitation process in which it solicited affirmative consents from the limited partners to authorize the General
Partner to sell all or substantially all of the Partnership’s properties, and to subsequently liquidate and dissolve the
Partnership upon completion of the sale (collectively, the “Transaction”). The Transaction was approved by written
consent of the holders of a majority of the outstanding limited partnership interests. The General Partner is currently taking
steps to identify bids and further the sale process, and anticipates that the Transaction will close before December 31, 2018. Significant Accounting Policies Rental revenue from the Properties is recognized
on a straight-line basis over the term of the respective lease. Percentage rents are only accrued when the tenant has reached the
sales breakpoint stipulated in the lease.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Based on an analysis of specific accounts and
historical experience, as of June 30, 2018, and December 31, 2017, there was $0 recorded as allowance for doubtful accounts. The Partnership considers its operations to
be in only one segment, the operation of a portfolio of commercial real estate leased on a triple net basis, and therefore no segment
disclosure is made. Depreciation of the Properties are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June 30, 2018 and December 31, 2017, accumulated amortization amounted to $36,782 and $24,744,
respectively. Fully amortized deferred charges of $9,099 and $183,021, including related accumulated amortization, were removed
from the balance sheets as of December 31, 2017 and 2016, respectively. Deferred tenant award proceeds escrow represents
the portion of the award proceeds from the County of Charleston’s partial taking of a portion of the Mt. Pleasant, South
Carolina Property that are being paid to the tenant ratably over 99 months starting August 1, 2013, in the form of a monthly rent
reduction provided that the tenant continues to lease the Property without default. Deferred closing costs represent legal, environmental
and investor relations fees that have been incurred by the Partnership in its efforts to consummate the Transaction. Such closings
costs were capitalized and will be expensed in a future period, either (a) as an offset to revenue generated from the Transaction,
or (b) as unrecoverable selling costs if the sealed bid offering does not result in an executed definitive agreement equal to or
exceeding the stipulated minimum purchase price.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dditionally, as
of June 30, 2018, eight of the Partnership’s ten Properties are leased to three significant tenants, Wendgusta, LLC (“Wendgusta”),
Wendcharles I, LLC (“Wendcharles I”) and Wendcharles II, LLC (“Wendcharles II”), all three of whom are
Wendy’s restaurant franchisees. The property leases for the three tenants comprised approximately 52%, 17% and 9%, respectively,
of the total operating base rents reflected as of June 30, 2018.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three
or six month periods ended June 30, 2018 and 2017.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six month period ended June 30, 2018 and the year ended December 31, 2017. See Note 9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No provision for federal income taxes has been
made, as any liability for such taxes would be that of the individual partners rather than of the Partnership.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of being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4.</t>
  </si>
  <si>
    <t>Investment Properties and Properties Held for Sale</t>
  </si>
  <si>
    <t>Real Estate [Abstract]</t>
  </si>
  <si>
    <t>2. INVESTMENT PROPERTIES AND PROPERTIES
HELD FOR SALE: The total cost of the Properties includes the
original purchase price plus acquisition fees and other capitalized costs paid to an affiliate of the former general partners of
the Partnership. As of June 30, 2018, the Partnership owned
ten Properties that contained fully constructed fast-food/casual dining restaurant restaurants. The following are operated by tenants
at the Properties: eight separate Wendy’s restaurants and an Applebee’s restaurant. The ten Properties are located
in a total of three states. Discontinued Operations During the three-month periods ended June 30,
2018 and 2017, the Partnership recognized a loss from discontinued operations of $(3,630) and $(4,068), respectively. The loss
from discontinued operations was attributable to the Martinez, GA Property, which has been vacant since the fourth quarter of 2016.
As of December 15, 2016, the Martinez, GA Property was deemed to be held for sale. However, as of June 17, 2018, the Martinez,
GA Property was no longer deemed held for sale because the Partnership has been taking steps to negotiate a lease with a prospective
tenant.
The components of property held for sale in
the balance sheets as of June 30, 2018 and December 31, 2017 are outlined below:
June 30, December 31,
2018 2017
Balance Sheet:
Land $ - $ 266,175
Buildings, net - 50,976
Properties held for sale $ - $ 317,151 The components of discontinued operations included
in the condensed statement of income for the three and six month periods ended June 30, 2018 and 2017 are outlined below:
Three Months Ended Six Months Ended
June 30, June 30, June 30, June 30,
2018 2017 2018 2017
Revenues
Base Rent $ - $ - $ - $ -
Total Revenues $ - $ - $ - $ -
Expenses
Insurance $ 638 $ 518 $ 1,440 $ 1,036
Property tax expense 1,324 1,500 2,885 3,000
Maintenance expense 1,668 2,050 2,961 3,503
Total Expenses $ 3,630 $ 4,068 $ 7,286 $ 7,539
Net Loss from Discontinued Operations $ (3,630 ) $ (4,068 ) $ (7,286 ) $ (7,539 )</t>
  </si>
  <si>
    <t>Partnership Agreement</t>
  </si>
  <si>
    <t>Equity [Abstract]</t>
  </si>
  <si>
    <t>3. PARTNERSHIP AGREEMENT: The Partnership Agreement was amended, effective
as of November 9, 2009, to extend the term of the Partnership to November 30, 2020, or until dissolution prior thereto pursuant
to the consent of limited partners owning a majority of the outstanding limited partnership interests. On May 18, 2018, the Partnership
concluded a consent solicitation, and the requisite limited partners approved the Transaction which, if completed, would result
in the sale of all or substantially all of the Partnership’s Properties and the liquidation and dissolution of the Partnership. Under the terms of the Partnership Agreement,
as amended, net profits or losses from operations are allocated 99% to the limited partners and 1% to the current General Partner.
The November 9, 2009 amendment also provided for distributions from Net Cash Receipts, as defined, to be made 99% to limited partners
and 1% to The Provo Group, Inc. (“TPG” or the “General Partner”), the current General Partner, provided
that quarterly distributions are cumulative and are not to be made to the current General Partner unless and until each limited
partner has received a distribution from Net Cash Receipts in an amount equal to 10% per annum, cumulative simple return on his,
her or its Adjusted Original Capital, as defined, from the Return Calculation Date, as defined, except to the extent needed by
the General Partner to pay its federal and state income taxes on the income allocated to it attributable to such year. The provisions regarding distribution of Net
Proceeds, as defined, provide that Net Proceeds are to be distributed as follows: (a) to the limited partners, an amount equal
to 100% of their Adjusted Original Capital; (b) then, to the limited partners, an amount necessary to provide each limited partner
a liquidation preference equal to a 13.5% per annum, cumulative simple return on Adjusted Original Capital from the Return Calculation
Date including in the calculation of such return on all prior distributions of Net Cash Receipts and any prior distributions of
Net Proceeds under this clause, except to the extent needed by the General Partner to pay its federal and state income tax on
the income allocated to it attributable to such year; and (c) then, to limited partners, 99%, and to the General Partner, 1%,
of remaining Net Proceeds available for distribution.</t>
  </si>
  <si>
    <t>Leases</t>
  </si>
  <si>
    <t>Leases [Abstract]</t>
  </si>
  <si>
    <t>4. LEASES: Original lease terms for the Properties were
generally five to twenty years from their inception. The leases generally provide for minimum rents and additional rents based
upon percentages of gross sales in excess of specified breakpoints. The lessee is responsible for occupancy costs such as maintenance,
insurance, real estate taxes, and utilities. Accordingly, these amounts are not reflected in the statements of income except in
circumstances where, in management’s opinion, the Partnership will be required to pay such costs to preserve its assets (i.e.,
payment of past-due real estate taxes). Management has determined that the leases are properly classified as operating leases;
therefore, rental income is reported when earned on a straight-line basis and the cost of the property, excluding the cost of the
land, is depreciated over its estimated useful life. As of June 30, 2018, the aggregate minimum
operating lease payments (including the aggregate total of the first two quarters of 2018 collected revenues of $536,137) to be
received under the current operating leases for the Properties are as follows:
Year ending December 31,
2018 $ 828,433
2019 798,433
2020 798,433
2021 801,725
2022 820,380
Thereafter 3,271,163
$ 7,318,567
At June 30, 2018 and December 31, 2017, rents
and other receivables included $95,948 and $595,399, respectively, of unbilled percentage rents. As of June 30, 2018, all of the
2017 percentage rents had been billed and collected.</t>
  </si>
  <si>
    <t>Transactions with General Partner and its Affiliates</t>
  </si>
  <si>
    <t>Related Party Transactions [Abstract]</t>
  </si>
  <si>
    <t>5. TRANSACTIONS WITH GENERAL PARTNER
AND ITS AFFILIATES: Pursuant to the terms of the Permanent Manager
Agreement (“PMA”) executed in 1993 and renewed for an additional two-year term as of January 1, 2017, the General Partner
receives a base fee (the “Base Fee”) for managing the Partnership equal to four percent of gross receipts, subject
initially to a minimum annual Base Fee. The PMA also provides that the Partnership is responsible for reimbursement of the General
Partner for office rent and related office overhead (“Expenses”) up to an initial annual maximum of $13,250. Both the
Base Fee and Expenses reimbursement are subject to annual Consumer Price Index based adjustments. Effective March 1, 2018, the
minimum annual Base Fee and the maximum Expenses reimbursement increased by 2.13% from the prior year, which represents the allowable
annual Consumer Price Index adjustment per the PMA. Therefore, as of March 1, 2018, the minimum annual Base Fee paid by the Partnership
was raised to $276,432 and the maximum annual Expenses reimbursement was increased to $22,308. For purposes of computing the four percent
overall fee paid to the General Partner, gross receipts include amounts recovered in connection with the misappropriation of assets
by the former general partners and their affiliates. The fee received by the General Partner from the Partnership on any amounts
recovered reduce the four percent minimum fee by that same amount. Amounts paid and/or accrued to the General
Partner and its affiliates for the three and six month periods ended June 30, 2018 and 2017 are as follows:
Incurred for the Incurred for the Incurred for the Incurred for the
Three Months Ended June 30, 2018 Three Months Ended June 30, 2017 Six Months Ended June 30, 2018 Six Months Ended June 30, 2017
(unaudited) (unaudited) (unaudited) (unaudited)
General Partner
Management fees $ 69,108 $ 67,668 $ 137,256 $ 134,774
Overhead allowance 5,577 5,460 11,076 10,874
Leasing commissions - - - 90,765
Reimbursement for out-of-pocket expenses - - 2,500 2,500
Cash distribution 300 513 300 504
$ 74,985 $ 73,641 $ 151,132 $ 239,417 At June 30, 2018 and December 31, 2017, $300
and $1,238, respectively, was payable to the General Partner.</t>
  </si>
  <si>
    <t>Transactions with Owners with Greater than Ten Percent Beneficial Interests</t>
  </si>
  <si>
    <t>6. TRANSACTIONS WITH OWNERS WITH GREATER
THAN TEN PERCENT BENEFICIAL INTERESTS: As of June 30, 2018, Jesse Small, an Advisory
Board Member, beneficially owned greater than ten percent of the Partnership’s outstanding limited partnership interests.
Amounts paid to Mr. Small for his services as a member of the Advisory Board for the three and six month periods ended June 30,
2018 and 2017 are as follows:
Three Month Period ended June 30, 2018
Three Month Period ended June 30, 2017
Six Month Period ended June 30, 2018
Six Month Period ended June 30, 2017
(Unaudited) (Unaudited) (Unaudited) (Unaudited)
Advisory Board Fees paid $ 875 $ 875 $ 1,750 $ 1,750 At June 30, 2018 and December 31, 2017 there
were no outstanding Advisory Board fees accrued and payable to Jesse Small.</t>
  </si>
  <si>
    <t>Contingent Liabilities</t>
  </si>
  <si>
    <t>Commitments and Contingencies Disclosure [Abstract]</t>
  </si>
  <si>
    <t>7. CONTINGENT LIABILITIES: According to the Partnership Agreement, TPG,
as General Partner may receive a disposition fee not to exceed three percent of the contract price on the sale of the properties
of the Partnership and two affiliated publicly registered limited partnerships, DiVall Insured Income Fund Limited Partnership
(“DiVall 1”), which was dissolved December of 1998, and DiVall Income Properties 3 Limited Partnership, which was
dissolved in December 2003 (“DiVall 3”), and together with the Partnership and DiVall 1, the “three original
partnerships”). 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June 30, 2018, the Partnership may owe TPG
$16,296 if the $6,000,000 recovery level is achieved. TPG does not expect any future refund, as it is uncertain that such a $6,000,000
recovery level will be achieved.</t>
  </si>
  <si>
    <t>PMA Indemnification Trust</t>
  </si>
  <si>
    <t>Banking and Thrift [Abstract]</t>
  </si>
  <si>
    <t>8. PMA INDEMNIFICATION TRUST: The PMA provides that TPG will be indemnified
from any claims or expenses arising out of, or relating to, TPG serving in the capacity of General Partner or as substitute general
partner, so long as such claims do not arise from fraudulent or criminal misconduct by TPG. The PMA provides that the Partnership
will fund this indemnification obligation by establishing a reserve of up to $250,000 of Partnership assets which would not be
subject to the claims of the Partnership’s creditors. An Indemnification Trust (the “Trust”) serving such purposes
has been established at United Missouri Bank, N.A. The corpus of the Trust has been fully funded with Partnership assets. Funds
are invested in U.S. Treasury securities. In addition, $210,444 of earnings has been credited to the Trust as of June 30, 2018.
The rights of TPG to the Trust shall be terminated upon the earliest to occur of the following events: (i) the written release
by TPG of any and all interest in the Trust; (ii) the expiration of the longest statute of limitations relating to a potential
claim which might be brought against TPG and which is subject to indemnification; or (iii) a determination by a court of competent
jurisdiction that TPG shall have no liability to any person with respect to a claim which is subject to indemnification under
the PMA. At such time as the indemnity provisions expire or the full indemnity is paid, any funds remaining in the Trust will
revert back to the general funds of the Partnership.</t>
  </si>
  <si>
    <t>Fair Value Disclosures</t>
  </si>
  <si>
    <t>Fair Value Disclosures [Abstract]</t>
  </si>
  <si>
    <t>9.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six-month periods ended June 30, 2018 and for the year ended
December 31, 2017, there were no such transfers.</t>
  </si>
  <si>
    <t>Subsequent Events</t>
  </si>
  <si>
    <t>Subsequent Events [Abstract]</t>
  </si>
  <si>
    <t>10. SUBSEQUENT EVENTS Wendy’s – Peach Orchard, Augusta,
GA Property On July 4, 2018, a fire occurred at the Property
located at 3013 Peach Orchard Road in Augusta, Georgia, which is leased to a Wendy’s franchisee, Wendgusta, LLC (the “Tenant”),
resulting in a total destruction, as defined in the lease with the Tenant. The Tenant anticipates that the restaurant will be closed
until approximately the end of December 2018 while the building is reconstructed. The Tenant maintains insurance on the Property.
Under the lease for this Property, the Tenant is responsible for the cost of repairing or rebuilding the structure on the Property. On July 26, 2018, the Partnership and the Tenant
entered into a lease amendment (the “Amendment”). Pursuant to the Amendment, among other things, (1) the base rent
and percentage rent will continue to be due and payable from the date of the casualty through the reconstruction period, (2) the
Tenant is obligated to pay the total costs of rebuilding the store as a prototype Wendy’s, provided that such plans, costs
and timeline for completion are approved in advance by the Partnership, and (3) the final settlement of the insurance claim requires
the consent of the Partnership. If the Tenant defaults in its obligations to rebuild under the Amendment, the Partnership may take
over the reconstruction work at the Tenant’s expense. Proposed sale of Properties and liquidation On July 24, 2018, the Partnership mailed to
interested parties a confidentiality agreement and a letter that included procedures, terms and conditions for a sealed bid sale
for the potential sale of the Properties. The sealed bids are due to be returned to the Partnership by September 28, 2018. The
proposed sale of the Properties and subsequent liquidation of the Partnership is expected to be completed by December 31, 2018. We have reviewed all material events through
the date of this report in accordance with ASC 855-10.</t>
  </si>
  <si>
    <t>Organization and Significant Accounting Policies (Policies)</t>
  </si>
  <si>
    <t>Significant Accounting Policies</t>
  </si>
  <si>
    <t>Significant Accounting Policies Rental revenue from the Properties is recognized
on a straight-line basis over the term of the respective lease. Percentage rents are only accrued when the tenant has reached the
sales breakpoint stipulated in the lease. Rents and other receivables are comprised of
billed but uncollected amounts due for monthly rents and other charges, and amounts due for scheduled rent increases for which
rentals have been earned and will be collected in the future under the terms of the leases. Receivables are recorded at management’s
estimate of the amounts that will be collected. Based on an analysis of specific accounts and
historical experience, as of June 30, 2018, and December 31, 2017, there was $0 recorded as allowance for doubtful accounts. The Partnership considers its operations to
be in only one segment, the operation of a portfolio of commercial real estate leased on a triple net basis, and therefore no segment
disclosure is made. Depreciation of the Properties are provided
on a straight-line basis over the estimated useful lives of the buildings and improvements. Deferred charges represent leasing commissions
paid when the Properties are leased and upon the negotiated extension of a lease. Leasing commissions are capitalized and amortized
over the term of the lease. As of June 30, 2018 and December 31, 2017, accumulated amortization amounted to $36,782 and $24,744,
respectively. Fully amortized deferred charges of $9,099 and $183,021, including related accumulated amortization, were removed
from the balance sheets as of December 31, 2017 and 2016, respectively. Deferred tenant award proceeds escrow represents
the portion of the award proceeds from the County of Charleston’s partial taking of a portion of the Mt. Pleasant, South
Carolina Property that are being paid to the tenant ratably over 99 months starting August 1, 2013, in the form of a monthly rent
reduction provided that the tenant continues to lease the Property without default. Deferred closing costs represent legal, environmental
and investor relations fees that have been incurred by the Partnership in its efforts to consummate the Transaction. Such closings
costs were capitalized and will be expensed in a future period, either (a) as an offset to revenue generated from the Transaction,
or (b) as unrecoverable selling costs if the sealed bid offering does not result in an executed definitive agreement equal to or
exceeding the stipulated minimum purchase price. The Partnership generally maintains cash in
federally insured accounts which, at times, may exceed federally insured limits. The Partnership has not experienced any losses
in such accounts and does not believe it is exposed to any significant credit risk. Financial instruments that potentially subject
the Partnership to significant concentrations of credit risk consist primarily of cash investments and leases. Additionally, as
of June 30, 2018, eight of the Partnership’s ten Properties are leased to three significant tenants, Wendgusta, LLC (“Wendgusta”),
Wendcharles I, LLC (“Wendcharles I”) and Wendcharles II, LLC (“Wendcharles II”), all three of whom are
Wendy’s restaurant franchisees. The property leases for the three tenants comprised approximately 52%, 17% and 9%, respectively,
of the total operating base rents reflected as of June 30, 2018.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sets disposed of or deemed to be classified
as held for sale require the reclassification of current and previous years’ operations to discontinued operations in accordance
with GAAP applicable to “Accounting for the Impairment or Disposal of Long Lived Assets”. As such, prior year operating
results for those properties considered as held for sale or properties no longer considered for sale have been reclassified to
conform to the current year presentation without affecting total income. When properties are considered held for sale, depreciation
of the properties is discontinued, and the properties are valued at the lower of the depreciated cost or fair value, less costs
to dispose. If circumstances arise that were previously considered unlikely, and, as a result, the property previously classified
as held for sale is no longer to be sold, the property is reclassified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Assets are classified as held for sale, generally,
when all criteria within GAAP applicable to “Accounting for the Impairment or Disposal of Long Lived Assets” have been
met. The Partnership periodically reviews its long-lived
assets, primarily real estate, for impairment whenever events or changes in circumstances indicate that the carrying amount of
such assets may not be recoverable. The Partnership’s review involves comparing current and future operating performance
of the assets, the most significant of which is undiscounted operating cash flows, to the carrying value of the assets. Based on
this analysis, a provision for possible loss is recognized, if any. There were no adjustments to carrying values for the three
or six month periods ended June 30, 2018 and 2017. The Financial Accounting Standards Board (“FASB”)
guidance on “Fair Value Measurements and Disclosure” defines fair value, establishes a framework for measuring fair
value and enhances disclosures about fair value measures required under other accounting pronouncements, but does not change existing
guidance as to whether or not an instrument is carried at fair value. The adoption of the provisions of this FASB issuance, with
respect to nonrecurring fair value measurements of nonfinancial assets and liabilities, including (but not limited to) the valuation
of reporting units for the purpose of assessing goodwill impairment and the valuation of property and equipment when assessing
long-lived asset impairment, did not have a material impact on how the Partnership estimated its fair value measurements but did
result in increased disclosures about fair value measurements in the Partnership’s financial statements as of and for the
six month period ended June 30, 2018 and the year ended December 31, 2017. See Note 9 for further disclosure. GAAP applicable to disclosure about fair value
of financial instruments requires entities to disclose the fair value of all financial assets and liabilities for which it is practicable
to estimate. Fair value is defined as the amount at which the instrument could be exchanged in a current transaction between willing
parties, other than in a forced or liquidation sale. The General Partner believes that the carrying value of the Partnership’s
assets (exclusive of the Properties) and liabilities approximate fair value due to the relatively short maturity of these instruments. No provision for federal income taxes has been
made, as any liability for such taxes would be that of the individual partners rather than of the Partnership. The Partnership is not subject to federal
income tax because its income and losses are includable in the tax returns of its partners, but may be subject to certain state
taxes. FASB has provided guidance for how uncertain tax positions should be recognized, measured, disclosed and presented in the
financial statements. This requires the evaluation of tax positions taken or expected to be taken in the course of preparing the
entity’s tax returns to determine whether the tax positions are more-likely-than-not of being sustained when challenged
or when examined by the applicable taxing authority. Management has determined that there were no material uncertain income tax
positions. Tax returns filed by the Partnership generally are subject to examination by U.S. and state taxing authorities for
the years ended after December 31, 2014.</t>
  </si>
  <si>
    <t>Investment Properties and Property Held for Sale (Tables)</t>
  </si>
  <si>
    <t>Components of Property Held for Sale</t>
  </si>
  <si>
    <t xml:space="preserve">The components of property held for sale in
the balance sheets as of June 30, 2018 and December 31, 2017 are outlined below:
June 30, December 31,
2018 2017
Balance Sheet:
Land $ - $ 266,175
Buildings, net - 50,976
Properties held for sale $ - $ 317,151 </t>
  </si>
  <si>
    <t>Components of Discontinued Operations Included in Statements of Income</t>
  </si>
  <si>
    <t>The components of discontinued operations included
in the condensed statement of income for the three and six month periods ended June 30, 2018 and 2017 are outlined below:
Three Months Ended Six Months Ended
June 30, June 30, June 30, June 30,
2018 2017 2018 2017
Revenues
Base Rent $ - $ - $ - $ -
Total Revenues $ - $ - $ - $ -
Expenses
Insurance $ 638 $ 518 $ 1,440 $ 1,036
Property tax expense 1,324 1,500 2,885 3,000
Maintenance expense 1,668 2,050 2,961 3,503
Total Expenses $ 3,630 $ 4,068 $ 7,286 $ 7,539
Net Loss from Discontinued Operations $ (3,630 ) $ (4,068 ) $ (7,286 ) $ (7,539 )</t>
  </si>
  <si>
    <t>Leases (Tables)</t>
  </si>
  <si>
    <t>Schedule of Future Minimum Operating Lease Payments</t>
  </si>
  <si>
    <t xml:space="preserve">As of June 30, 2018, the aggregate minimum
operating lease payments (including the aggregate total of the first two quarters of 2018 collected revenues of $536,137) to be
received under the current operating leases for the Properties are as follows:
Year ending December 31,
2018 $ 828,433
2019 798,433
2020 798,433
2021 801,725
2022 820,380
Thereafter 3,271,163
$ 7,318,567 </t>
  </si>
  <si>
    <t>Transactions with General Partner and its Affiliates (Tables)</t>
  </si>
  <si>
    <t>Schedule of Amounts Paid and/or Accrued to General Partner and its Affiliates</t>
  </si>
  <si>
    <t xml:space="preserve">Amounts paid and/or accrued to the General
Partner and its affiliates for the three and six month periods ended June 30, 2018 and 2017 are as follows:
Incurred for the Incurred for the Incurred for the Incurred for the
Three Months Ended June 30, 2018 Three Months Ended June 30, 2017 Six Months Ended June 30, 2018 Six Months Ended June 30, 2017
(unaudited) (unaudited) (unaudited) (unaudited)
General Partner
Management fees $ 69,108 $ 67,668 $ 137,256 $ 134,774
Overhead allowance 5,577 5,460 11,076 10,874
Leasing commissions - - - 90,765
Reimbursement for out-of-pocket expenses - - 2,500 2,500
Cash distribution 300 513 300 504
$ 74,985 $ 73,641 $ 151,132 $ 239,417 </t>
  </si>
  <si>
    <t>Transactions with Owners with Greater than Ten Percent Beneficial Interests (Tables)</t>
  </si>
  <si>
    <t>Schedule of Advisory Board Fees Paid to Jesse Small</t>
  </si>
  <si>
    <t xml:space="preserve">Amounts paid to Mr. Small for his services
as a member of the Advisory Board for the three and six month periods ended June 30, 2018 and 2017 are as follows:
Three Month Period ended June 30, 2018
Three Month Period ended June 30, 2017
Six Month Period ended June 30, 2018
Six Month Period ended June 30, 2017
(Unaudited) (Unaudited) (Unaudited) (Unaudited)
Advisory Board Fees paid $ 875 $ 875 $ 1,750 $ 1,750 </t>
  </si>
  <si>
    <t>Organization and Significant Accounting Policies (Details Narrative)</t>
  </si>
  <si>
    <t>Aug. 01, 2013</t>
  </si>
  <si>
    <t>Feb. 22, 1990USD ($)shares</t>
  </si>
  <si>
    <t>Dec. 31, 1987USD ($)</t>
  </si>
  <si>
    <t>Jun. 30, 2018USD ($)Number</t>
  </si>
  <si>
    <t>Jun. 30, 2017USD ($)</t>
  </si>
  <si>
    <t>Dec. 31, 2017USD ($)</t>
  </si>
  <si>
    <t>Dec. 31, 2016USD ($)</t>
  </si>
  <si>
    <t>Aggregate capital contributions</t>
  </si>
  <si>
    <t>Limited partnership interests outstanding | shares</t>
  </si>
  <si>
    <t>Proceeds to partnership, net of underwriting compensation and other offering costs</t>
  </si>
  <si>
    <t>Number of properties owned | Number</t>
  </si>
  <si>
    <t>Location of properties | Number</t>
  </si>
  <si>
    <t>Allowance for doubtful accounts</t>
  </si>
  <si>
    <t>Number of operating segments | Number</t>
  </si>
  <si>
    <t>Accumulated amortization</t>
  </si>
  <si>
    <t>Amortized deferred charges</t>
  </si>
  <si>
    <t>Deferred tenant award proceeds escrow, payment period</t>
  </si>
  <si>
    <t>99 months</t>
  </si>
  <si>
    <t>Adjustments to carrying values</t>
  </si>
  <si>
    <t>Wendgusta [Member]</t>
  </si>
  <si>
    <t>Percentage of property leases for three tenants comprised</t>
  </si>
  <si>
    <t>52.00%</t>
  </si>
  <si>
    <t>Wendcharles I [Member]</t>
  </si>
  <si>
    <t>17.00%</t>
  </si>
  <si>
    <t>Wendcharles II [Member]</t>
  </si>
  <si>
    <t>9.00%</t>
  </si>
  <si>
    <t>General Partner [Member]</t>
  </si>
  <si>
    <t>Limited Partner [Member]</t>
  </si>
  <si>
    <t>Investment Properties and Property Held for Sale (Details Narrative)</t>
  </si>
  <si>
    <t>Jun. 30, 2018USD ($)RestaurantNumber</t>
  </si>
  <si>
    <t>Property leased to fully constructed fast-food restaurants | Number</t>
  </si>
  <si>
    <t>Partnership recognized loss from discontinued operations | $</t>
  </si>
  <si>
    <t>Wendy's Restaurants [Member]</t>
  </si>
  <si>
    <t>Property leased to fully constructed fast-food restaurants | Restaurant</t>
  </si>
  <si>
    <t>Applebee's Restaurant [Member]</t>
  </si>
  <si>
    <t>Investment Properties and Property Held for Sale - Components of Property Held for Sale (Details) - USD ($)</t>
  </si>
  <si>
    <t>Land [Member]</t>
  </si>
  <si>
    <t>Buildings, Net [Member]</t>
  </si>
  <si>
    <t>Investment Properties and Property Held for Sale - Components of Discontinued Operations Included in Statements of Income (Details) - USD ($)</t>
  </si>
  <si>
    <t>Base Rent</t>
  </si>
  <si>
    <t>Total Revenues</t>
  </si>
  <si>
    <t>Property tax expense</t>
  </si>
  <si>
    <t>Maintenance expense</t>
  </si>
  <si>
    <t>Total Expenses</t>
  </si>
  <si>
    <t>Net Income from Discontinued Operations</t>
  </si>
  <si>
    <t>Partnership Agreement (Details Narrative)</t>
  </si>
  <si>
    <t>Net profits or losses from operations amended</t>
  </si>
  <si>
    <t>99.00%</t>
  </si>
  <si>
    <t>Amended rate of net proceeds were to be distributed</t>
  </si>
  <si>
    <t>Cumulative simple return on adjusted original capital</t>
  </si>
  <si>
    <t>10.00%</t>
  </si>
  <si>
    <t>Amended distributions as percentage of adjusted original capital</t>
  </si>
  <si>
    <t>100.00%</t>
  </si>
  <si>
    <t>Liquidation preference of limited partners amended</t>
  </si>
  <si>
    <t>13.50%</t>
  </si>
  <si>
    <t>Net proceeds available for distribution</t>
  </si>
  <si>
    <t>1.00%</t>
  </si>
  <si>
    <t>Leases (Details Narrative) - USD ($)</t>
  </si>
  <si>
    <t>Minimum operating lease payments</t>
  </si>
  <si>
    <t>Minimum [Member]</t>
  </si>
  <si>
    <t>Original lease terms of properties</t>
  </si>
  <si>
    <t>5 years</t>
  </si>
  <si>
    <t>Maximum [Member]</t>
  </si>
  <si>
    <t>20 years</t>
  </si>
  <si>
    <t>Leases - Schedule of Future Minimum Operating Lease Payments (Details)</t>
  </si>
  <si>
    <t>Jun. 30, 2018USD ($)</t>
  </si>
  <si>
    <t>Thereafter</t>
  </si>
  <si>
    <t>Total</t>
  </si>
  <si>
    <t>Transactions with General Partner and its Affiliates (Details Narrative) - USD ($)</t>
  </si>
  <si>
    <t>Mar. 01, 2018</t>
  </si>
  <si>
    <t>Jan. 02, 2017</t>
  </si>
  <si>
    <t>Percentage of base fee on gross receipts</t>
  </si>
  <si>
    <t>4.00%</t>
  </si>
  <si>
    <t>Maximum reimbursement on office rent and related expenses</t>
  </si>
  <si>
    <t>Percentage of increase in base fee and expense reimbursement</t>
  </si>
  <si>
    <t>2.13%</t>
  </si>
  <si>
    <t>Fees received from partnership, by general partner</t>
  </si>
  <si>
    <t>Payable to general partner</t>
  </si>
  <si>
    <t>Transactions with General Partner and Its Affiliates - Schedule of Amounts Paid and/or Accrued to General Partner and its Affiliates (Details) - USD ($)</t>
  </si>
  <si>
    <t>Management fees</t>
  </si>
  <si>
    <t>Overhead allowance</t>
  </si>
  <si>
    <t>Leasing commissions</t>
  </si>
  <si>
    <t>Reimbursement for out-of-pocket expenses</t>
  </si>
  <si>
    <t>Cash distribution</t>
  </si>
  <si>
    <t>Total general partner expense</t>
  </si>
  <si>
    <t>Transactions with Owners with Greater than Ten Percent Beneficial Interests (Details Narrative) - USD ($)</t>
  </si>
  <si>
    <t>Jesse Small [Member]</t>
  </si>
  <si>
    <t>Outstanding advisory board fees</t>
  </si>
  <si>
    <t>Transactions with Owners with Greater than Ten Percent Beneficial Interests - Schedule of Advisory Board Fees Paid to Jesse Small (Details) - USD ($)</t>
  </si>
  <si>
    <t>Advisory Board Fees paid</t>
  </si>
  <si>
    <t>Contingent Liabilities (Details Narrative)</t>
  </si>
  <si>
    <t>Jun. 30, 2018USD ($)Property</t>
  </si>
  <si>
    <t>Maximum percentage of disposition fees on sale of partnership properties</t>
  </si>
  <si>
    <t>3.00%</t>
  </si>
  <si>
    <t>Number of partnership properties for sale | Property</t>
  </si>
  <si>
    <t>Percentage of disposition fees to be escrowed</t>
  </si>
  <si>
    <t>50.00%</t>
  </si>
  <si>
    <t>Amount of recovery of funds</t>
  </si>
  <si>
    <t>Aggregate of recovery of funds value</t>
  </si>
  <si>
    <t>Payable fee on achieving recovery level</t>
  </si>
  <si>
    <t>PMA Indemnification Trust (Details Narrative)</t>
  </si>
  <si>
    <t>Reserve related to partnership assets</t>
  </si>
  <si>
    <t>Earnings credited to the trust</t>
  </si>
  <si>
    <t>Fair Value Disclosures (Details Narrative) - USD ($)</t>
  </si>
  <si>
    <t>12 Months Ended</t>
  </si>
  <si>
    <t>Recognition of transfers between levels of the fair value hierarchy</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7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33</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94122</v>
      </c>
      <c r="C3" s="7" t="n">
        <v>2527947</v>
      </c>
    </row>
    <row r="4" spans="1:3">
      <c r="A4" s="4" t="s">
        <v>28</v>
      </c>
      <c r="B4" s="5" t="n">
        <v>4017412</v>
      </c>
      <c r="C4" s="5" t="n">
        <v>4101067</v>
      </c>
    </row>
    <row r="5" spans="1:3">
      <c r="A5" s="4" t="s">
        <v>29</v>
      </c>
      <c r="B5" s="5" t="n">
        <v>-3716153</v>
      </c>
      <c r="C5" s="5" t="n">
        <v>-3745299</v>
      </c>
    </row>
    <row r="6" spans="1:3">
      <c r="A6" s="4" t="s">
        <v>30</v>
      </c>
      <c r="B6" s="5" t="n">
        <v>3095381</v>
      </c>
      <c r="C6" s="5" t="n">
        <v>2883715</v>
      </c>
    </row>
    <row r="7" spans="1:3">
      <c r="A7" s="3" t="s">
        <v>31</v>
      </c>
    </row>
    <row r="8" spans="1:3">
      <c r="A8" s="4" t="s">
        <v>32</v>
      </c>
      <c r="B8" s="5" t="n">
        <v>185111</v>
      </c>
      <c r="C8" s="5" t="n">
        <v>145674</v>
      </c>
    </row>
    <row r="9" spans="1:3">
      <c r="A9" s="4" t="s">
        <v>33</v>
      </c>
      <c r="B9" s="5" t="n">
        <v>460444</v>
      </c>
      <c r="C9" s="5" t="n">
        <v>457821</v>
      </c>
    </row>
    <row r="10" spans="1:3">
      <c r="A10" s="4" t="s">
        <v>34</v>
      </c>
      <c r="B10" s="5" t="n">
        <v>64593</v>
      </c>
      <c r="C10" s="5" t="n">
        <v>64513</v>
      </c>
    </row>
    <row r="11" spans="1:3">
      <c r="A11" s="4" t="s">
        <v>35</v>
      </c>
      <c r="B11" s="5" t="n">
        <v>95948</v>
      </c>
      <c r="C11" s="5" t="n">
        <v>595399</v>
      </c>
    </row>
    <row r="12" spans="1:3">
      <c r="A12" s="4" t="s">
        <v>36</v>
      </c>
      <c r="B12" s="5" t="n">
        <v>74841</v>
      </c>
      <c r="C12" s="5" t="n">
        <v>85617</v>
      </c>
    </row>
    <row r="13" spans="1:3">
      <c r="A13" s="4" t="s">
        <v>37</v>
      </c>
      <c r="B13" s="5" t="n">
        <v>3691</v>
      </c>
      <c r="C13" s="5" t="n">
        <v>5187</v>
      </c>
    </row>
    <row r="14" spans="1:3">
      <c r="A14" s="4" t="s">
        <v>38</v>
      </c>
      <c r="B14" s="5" t="n">
        <v>6530</v>
      </c>
      <c r="C14" s="5" t="n">
        <v>6530</v>
      </c>
    </row>
    <row r="15" spans="1:3">
      <c r="A15" s="4" t="s">
        <v>39</v>
      </c>
      <c r="B15" s="4" t="s">
        <v>40</v>
      </c>
      <c r="C15" s="5" t="n">
        <v>317151</v>
      </c>
    </row>
    <row r="16" spans="1:3">
      <c r="A16" s="4" t="s">
        <v>41</v>
      </c>
      <c r="B16" s="5" t="n">
        <v>109098</v>
      </c>
      <c r="C16" s="4" t="s">
        <v>40</v>
      </c>
    </row>
    <row r="17" spans="1:3">
      <c r="A17" s="4" t="s">
        <v>42</v>
      </c>
      <c r="B17" s="5" t="n">
        <v>198555</v>
      </c>
      <c r="C17" s="5" t="n">
        <v>210593</v>
      </c>
    </row>
    <row r="18" spans="1:3">
      <c r="A18" s="4" t="s">
        <v>43</v>
      </c>
      <c r="B18" s="5" t="n">
        <v>1198811</v>
      </c>
      <c r="C18" s="5" t="n">
        <v>1888485</v>
      </c>
    </row>
    <row r="19" spans="1:3">
      <c r="A19" s="4" t="s">
        <v>44</v>
      </c>
      <c r="B19" s="5" t="n">
        <v>4294192</v>
      </c>
      <c r="C19" s="5" t="n">
        <v>4772200</v>
      </c>
    </row>
    <row r="20" spans="1:3">
      <c r="A20" s="3" t="s">
        <v>45</v>
      </c>
    </row>
    <row r="21" spans="1:3">
      <c r="A21" s="4" t="s">
        <v>46</v>
      </c>
      <c r="B21" s="5" t="n">
        <v>41705</v>
      </c>
      <c r="C21" s="5" t="n">
        <v>30507</v>
      </c>
    </row>
    <row r="22" spans="1:3">
      <c r="A22" s="4" t="s">
        <v>47</v>
      </c>
      <c r="B22" s="5" t="n">
        <v>3090</v>
      </c>
      <c r="C22" s="4" t="s">
        <v>40</v>
      </c>
    </row>
    <row r="23" spans="1:3">
      <c r="A23" s="4" t="s">
        <v>48</v>
      </c>
      <c r="B23" s="5" t="n">
        <v>300</v>
      </c>
      <c r="C23" s="5" t="n">
        <v>1238</v>
      </c>
    </row>
    <row r="24" spans="1:3">
      <c r="A24" s="4" t="s">
        <v>49</v>
      </c>
      <c r="B24" s="5" t="n">
        <v>73156</v>
      </c>
      <c r="C24" s="5" t="n">
        <v>84130</v>
      </c>
    </row>
    <row r="25" spans="1:3">
      <c r="A25" s="4" t="s">
        <v>50</v>
      </c>
      <c r="B25" s="5" t="n">
        <v>64340</v>
      </c>
      <c r="C25" s="5" t="n">
        <v>64340</v>
      </c>
    </row>
    <row r="26" spans="1:3">
      <c r="A26" s="4" t="s">
        <v>51</v>
      </c>
      <c r="B26" s="4" t="s">
        <v>40</v>
      </c>
      <c r="C26" s="5" t="n">
        <v>5000</v>
      </c>
    </row>
    <row r="27" spans="1:3">
      <c r="A27" s="4" t="s">
        <v>52</v>
      </c>
      <c r="B27" s="5" t="n">
        <v>182591</v>
      </c>
      <c r="C27" s="5" t="n">
        <v>185215</v>
      </c>
    </row>
    <row r="28" spans="1:3">
      <c r="A28" s="4" t="s">
        <v>53</v>
      </c>
      <c r="B28" s="4" t="s">
        <v>40</v>
      </c>
      <c r="C28" s="4" t="s">
        <v>40</v>
      </c>
    </row>
    <row r="29" spans="1:3">
      <c r="A29" s="3" t="s">
        <v>54</v>
      </c>
    </row>
    <row r="30" spans="1:3">
      <c r="A30" s="4" t="s">
        <v>55</v>
      </c>
      <c r="B30" s="5" t="n">
        <v>366064</v>
      </c>
      <c r="C30" s="5" t="n">
        <v>365316</v>
      </c>
    </row>
    <row r="31" spans="1:3">
      <c r="A31" s="4" t="s">
        <v>56</v>
      </c>
      <c r="B31" s="5" t="n">
        <v>-151749</v>
      </c>
      <c r="C31" s="5" t="n">
        <v>-151449</v>
      </c>
    </row>
    <row r="32" spans="1:3">
      <c r="A32" s="4" t="s">
        <v>57</v>
      </c>
      <c r="B32" s="5" t="n">
        <v>214315</v>
      </c>
      <c r="C32" s="5" t="n">
        <v>213867</v>
      </c>
    </row>
    <row r="33" spans="1:3">
      <c r="A33" s="3" t="s">
        <v>58</v>
      </c>
    </row>
    <row r="34" spans="1:3">
      <c r="A34" s="4" t="s">
        <v>59</v>
      </c>
      <c r="B34" s="5" t="n">
        <v>46280300</v>
      </c>
      <c r="C34" s="5" t="n">
        <v>46280300</v>
      </c>
    </row>
    <row r="35" spans="1:3">
      <c r="A35" s="4" t="s">
        <v>60</v>
      </c>
      <c r="B35" s="5" t="n">
        <v>-6921832</v>
      </c>
      <c r="C35" s="5" t="n">
        <v>-6921832</v>
      </c>
    </row>
    <row r="36" spans="1:3">
      <c r="A36" s="4" t="s">
        <v>55</v>
      </c>
      <c r="B36" s="5" t="n">
        <v>42606315</v>
      </c>
      <c r="C36" s="5" t="n">
        <v>42532147</v>
      </c>
    </row>
    <row r="37" spans="1:3">
      <c r="A37" s="4" t="s">
        <v>56</v>
      </c>
      <c r="B37" s="5" t="n">
        <v>-77227268</v>
      </c>
      <c r="C37" s="5" t="n">
        <v>-76677268</v>
      </c>
    </row>
    <row r="38" spans="1:3">
      <c r="A38" s="4" t="s">
        <v>61</v>
      </c>
      <c r="B38" s="5" t="n">
        <v>4737515</v>
      </c>
      <c r="C38" s="5" t="n">
        <v>5213347</v>
      </c>
    </row>
    <row r="39" spans="1:3">
      <c r="A39" s="3" t="s">
        <v>62</v>
      </c>
    </row>
    <row r="40" spans="1:3">
      <c r="A40" s="4" t="s">
        <v>55</v>
      </c>
      <c r="B40" s="5" t="n">
        <v>707513</v>
      </c>
      <c r="C40" s="5" t="n">
        <v>707513</v>
      </c>
    </row>
    <row r="41" spans="1:3">
      <c r="A41" s="4" t="s">
        <v>56</v>
      </c>
      <c r="B41" s="5" t="n">
        <v>-1547742</v>
      </c>
      <c r="C41" s="5" t="n">
        <v>-1547742</v>
      </c>
    </row>
    <row r="42" spans="1:3">
      <c r="A42" s="4" t="s">
        <v>63</v>
      </c>
      <c r="B42" s="5" t="n">
        <v>-840229</v>
      </c>
      <c r="C42" s="5" t="n">
        <v>-840229</v>
      </c>
    </row>
    <row r="43" spans="1:3">
      <c r="A43" s="4" t="s">
        <v>64</v>
      </c>
      <c r="B43" s="5" t="n">
        <v>4111601</v>
      </c>
      <c r="C43" s="5" t="n">
        <v>4586985</v>
      </c>
    </row>
    <row r="44" spans="1:3">
      <c r="A44" s="4" t="s">
        <v>65</v>
      </c>
      <c r="B44" s="7" t="n">
        <v>4294192</v>
      </c>
      <c r="C44" s="7" t="n">
        <v>4772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7"/>
    <col customWidth="1" max="6" min="6" width="21"/>
    <col customWidth="1" max="7" min="7" width="21"/>
    <col customWidth="1" max="8" min="8" width="21"/>
  </cols>
  <sheetData>
    <row r="1" spans="1:8">
      <c r="A1" s="1" t="s">
        <v>175</v>
      </c>
      <c r="B1" s="2" t="s">
        <v>176</v>
      </c>
      <c r="C1" s="2" t="s">
        <v>177</v>
      </c>
      <c r="D1" s="2" t="s">
        <v>178</v>
      </c>
      <c r="E1" s="2" t="s">
        <v>179</v>
      </c>
      <c r="F1" s="2" t="s">
        <v>180</v>
      </c>
      <c r="G1" s="2" t="s">
        <v>181</v>
      </c>
      <c r="H1" s="2" t="s">
        <v>182</v>
      </c>
    </row>
    <row r="2" spans="1:8">
      <c r="A2" s="4" t="s">
        <v>183</v>
      </c>
      <c r="D2" s="7" t="n">
        <v>300</v>
      </c>
    </row>
    <row r="3" spans="1:8">
      <c r="A3" s="4" t="s">
        <v>184</v>
      </c>
      <c r="C3" s="8" t="n">
        <v>46280.3</v>
      </c>
    </row>
    <row r="4" spans="1:8">
      <c r="A4" s="4" t="s">
        <v>185</v>
      </c>
      <c r="C4" s="7" t="n">
        <v>39358468</v>
      </c>
    </row>
    <row r="5" spans="1:8">
      <c r="A5" s="4" t="s">
        <v>186</v>
      </c>
      <c r="E5" s="5" t="n">
        <v>10</v>
      </c>
    </row>
    <row r="6" spans="1:8">
      <c r="A6" s="4" t="s">
        <v>187</v>
      </c>
      <c r="E6" s="5" t="n">
        <v>3</v>
      </c>
    </row>
    <row r="7" spans="1:8">
      <c r="A7" s="4" t="s">
        <v>188</v>
      </c>
      <c r="E7" s="7" t="n">
        <v>0</v>
      </c>
      <c r="G7" s="7" t="n">
        <v>0</v>
      </c>
    </row>
    <row r="8" spans="1:8">
      <c r="A8" s="4" t="s">
        <v>189</v>
      </c>
      <c r="E8" s="5" t="n">
        <v>1</v>
      </c>
    </row>
    <row r="9" spans="1:8">
      <c r="A9" s="4" t="s">
        <v>190</v>
      </c>
      <c r="E9" s="7" t="n">
        <v>36782</v>
      </c>
      <c r="G9" s="5" t="n">
        <v>24744</v>
      </c>
    </row>
    <row r="10" spans="1:8">
      <c r="A10" s="4" t="s">
        <v>191</v>
      </c>
      <c r="G10" s="7" t="n">
        <v>9099</v>
      </c>
      <c r="H10" s="7" t="n">
        <v>183021</v>
      </c>
    </row>
    <row r="11" spans="1:8">
      <c r="A11" s="4" t="s">
        <v>192</v>
      </c>
      <c r="B11" s="4" t="s">
        <v>193</v>
      </c>
    </row>
    <row r="12" spans="1:8">
      <c r="A12" s="4" t="s">
        <v>194</v>
      </c>
      <c r="E12" s="4" t="s">
        <v>40</v>
      </c>
      <c r="F12" s="4" t="s">
        <v>40</v>
      </c>
    </row>
    <row r="13" spans="1:8">
      <c r="A13" s="4" t="s">
        <v>195</v>
      </c>
    </row>
    <row r="14" spans="1:8">
      <c r="A14" s="4" t="s">
        <v>196</v>
      </c>
      <c r="E14" s="4" t="s">
        <v>197</v>
      </c>
    </row>
    <row r="15" spans="1:8">
      <c r="A15" s="4" t="s">
        <v>198</v>
      </c>
    </row>
    <row r="16" spans="1:8">
      <c r="A16" s="4" t="s">
        <v>196</v>
      </c>
      <c r="E16" s="4" t="s">
        <v>199</v>
      </c>
    </row>
    <row r="17" spans="1:8">
      <c r="A17" s="4" t="s">
        <v>200</v>
      </c>
    </row>
    <row r="18" spans="1:8">
      <c r="A18" s="4" t="s">
        <v>196</v>
      </c>
      <c r="E18" s="4" t="s">
        <v>201</v>
      </c>
    </row>
    <row r="19" spans="1:8">
      <c r="A19" s="4" t="s">
        <v>202</v>
      </c>
    </row>
    <row r="20" spans="1:8">
      <c r="A20" s="4" t="s">
        <v>183</v>
      </c>
      <c r="D20" s="5" t="n">
        <v>200</v>
      </c>
    </row>
    <row r="21" spans="1:8">
      <c r="A21" s="4" t="s">
        <v>203</v>
      </c>
    </row>
    <row r="22" spans="1:8">
      <c r="A22" s="4" t="s">
        <v>183</v>
      </c>
      <c r="D22" s="7" t="n">
        <v>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37"/>
    <col customWidth="1" max="5" min="5" width="21"/>
  </cols>
  <sheetData>
    <row r="1" spans="1:5">
      <c r="A1" s="1" t="s">
        <v>204</v>
      </c>
      <c r="B1" s="2" t="s">
        <v>71</v>
      </c>
      <c r="D1" s="2" t="s">
        <v>1</v>
      </c>
    </row>
    <row r="2" spans="1:5">
      <c r="B2" s="2" t="s">
        <v>205</v>
      </c>
      <c r="C2" s="2" t="s">
        <v>180</v>
      </c>
      <c r="D2" s="2" t="s">
        <v>205</v>
      </c>
      <c r="E2" s="2" t="s">
        <v>180</v>
      </c>
    </row>
    <row r="3" spans="1:5">
      <c r="A3" s="4" t="s">
        <v>206</v>
      </c>
      <c r="B3" s="5" t="n">
        <v>10</v>
      </c>
      <c r="D3" s="5" t="n">
        <v>10</v>
      </c>
    </row>
    <row r="4" spans="1:5">
      <c r="A4" s="4" t="s">
        <v>187</v>
      </c>
      <c r="B4" s="5" t="n">
        <v>3</v>
      </c>
      <c r="D4" s="5" t="n">
        <v>3</v>
      </c>
    </row>
    <row r="5" spans="1:5">
      <c r="A5" s="4" t="s">
        <v>207</v>
      </c>
      <c r="B5" s="7" t="n">
        <v>-3630</v>
      </c>
      <c r="C5" s="7" t="n">
        <v>-4068</v>
      </c>
      <c r="D5" s="7" t="n">
        <v>-7286</v>
      </c>
      <c r="E5" s="7" t="n">
        <v>-7539</v>
      </c>
    </row>
    <row r="6" spans="1:5">
      <c r="A6" s="4" t="s">
        <v>208</v>
      </c>
    </row>
    <row r="7" spans="1:5">
      <c r="A7" s="4" t="s">
        <v>209</v>
      </c>
      <c r="B7" s="5" t="n">
        <v>8</v>
      </c>
      <c r="D7" s="5" t="n">
        <v>8</v>
      </c>
    </row>
    <row r="8" spans="1:5">
      <c r="A8" s="4" t="s">
        <v>210</v>
      </c>
    </row>
    <row r="9" spans="1:5">
      <c r="A9" s="4" t="s">
        <v>209</v>
      </c>
      <c r="B9" s="5" t="n">
        <v>2</v>
      </c>
      <c r="D9" s="5" t="n">
        <v>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4" t="s">
        <v>39</v>
      </c>
      <c r="B2" s="4" t="s">
        <v>40</v>
      </c>
      <c r="C2" s="7" t="n">
        <v>317151</v>
      </c>
    </row>
    <row r="3" spans="1:3">
      <c r="A3" s="4" t="s">
        <v>212</v>
      </c>
    </row>
    <row r="4" spans="1:3">
      <c r="A4" s="4" t="s">
        <v>39</v>
      </c>
      <c r="B4" s="4" t="s">
        <v>40</v>
      </c>
      <c r="C4" s="5" t="n">
        <v>266175</v>
      </c>
    </row>
    <row r="5" spans="1:3">
      <c r="A5" s="4" t="s">
        <v>213</v>
      </c>
    </row>
    <row r="6" spans="1:3">
      <c r="A6" s="4" t="s">
        <v>39</v>
      </c>
      <c r="B6" s="4" t="s">
        <v>40</v>
      </c>
      <c r="C6" s="7" t="n">
        <v>509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71</v>
      </c>
      <c r="D1" s="2" t="s">
        <v>1</v>
      </c>
    </row>
    <row r="2" spans="1:5">
      <c r="B2" s="2" t="s">
        <v>2</v>
      </c>
      <c r="C2" s="2" t="s">
        <v>67</v>
      </c>
      <c r="D2" s="2" t="s">
        <v>2</v>
      </c>
      <c r="E2" s="2" t="s">
        <v>67</v>
      </c>
    </row>
    <row r="3" spans="1:5">
      <c r="A3" s="3" t="s">
        <v>133</v>
      </c>
    </row>
    <row r="4" spans="1:5">
      <c r="A4" s="4" t="s">
        <v>215</v>
      </c>
      <c r="B4" s="4" t="s">
        <v>40</v>
      </c>
      <c r="C4" s="4" t="s">
        <v>40</v>
      </c>
      <c r="D4" s="4" t="s">
        <v>40</v>
      </c>
      <c r="E4" s="4" t="s">
        <v>40</v>
      </c>
    </row>
    <row r="5" spans="1:5">
      <c r="A5" s="4" t="s">
        <v>216</v>
      </c>
      <c r="B5" s="4" t="s">
        <v>40</v>
      </c>
      <c r="C5" s="4" t="s">
        <v>40</v>
      </c>
      <c r="D5" s="4" t="s">
        <v>40</v>
      </c>
      <c r="E5" s="4" t="s">
        <v>40</v>
      </c>
    </row>
    <row r="6" spans="1:5">
      <c r="A6" s="4" t="s">
        <v>77</v>
      </c>
      <c r="B6" s="5" t="n">
        <v>638</v>
      </c>
      <c r="C6" s="5" t="n">
        <v>518</v>
      </c>
      <c r="D6" s="5" t="n">
        <v>1440</v>
      </c>
      <c r="E6" s="5" t="n">
        <v>1036</v>
      </c>
    </row>
    <row r="7" spans="1:5">
      <c r="A7" s="4" t="s">
        <v>217</v>
      </c>
      <c r="B7" s="5" t="n">
        <v>1324</v>
      </c>
      <c r="C7" s="5" t="n">
        <v>1500</v>
      </c>
      <c r="D7" s="5" t="n">
        <v>2885</v>
      </c>
      <c r="E7" s="5" t="n">
        <v>3000</v>
      </c>
    </row>
    <row r="8" spans="1:5">
      <c r="A8" s="4" t="s">
        <v>218</v>
      </c>
      <c r="B8" s="5" t="n">
        <v>1668</v>
      </c>
      <c r="C8" s="5" t="n">
        <v>2050</v>
      </c>
      <c r="D8" s="5" t="n">
        <v>2961</v>
      </c>
      <c r="E8" s="5" t="n">
        <v>3503</v>
      </c>
    </row>
    <row r="9" spans="1:5">
      <c r="A9" s="4" t="s">
        <v>219</v>
      </c>
      <c r="B9" s="5" t="n">
        <v>3630</v>
      </c>
      <c r="C9" s="5" t="n">
        <v>4068</v>
      </c>
      <c r="D9" s="5" t="n">
        <v>7286</v>
      </c>
      <c r="E9" s="5" t="n">
        <v>7539</v>
      </c>
    </row>
    <row r="10" spans="1:5">
      <c r="A10" s="4" t="s">
        <v>220</v>
      </c>
      <c r="B10" s="7" t="n">
        <v>-3630</v>
      </c>
      <c r="C10" s="7" t="n">
        <v>-4068</v>
      </c>
      <c r="D10" s="7" t="n">
        <v>-7286</v>
      </c>
      <c r="E10" s="7" t="n">
        <v>-753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14"/>
  </cols>
  <sheetData>
    <row r="1" spans="1:2">
      <c r="A1" s="1" t="s">
        <v>221</v>
      </c>
      <c r="B1" s="2" t="s">
        <v>2</v>
      </c>
    </row>
    <row r="2" spans="1:2">
      <c r="A2" s="4" t="s">
        <v>203</v>
      </c>
    </row>
    <row r="3" spans="1:2">
      <c r="A3" s="4" t="s">
        <v>222</v>
      </c>
      <c r="B3" s="4" t="s">
        <v>223</v>
      </c>
    </row>
    <row r="4" spans="1:2">
      <c r="A4" s="4" t="s">
        <v>224</v>
      </c>
      <c r="B4" s="4" t="s">
        <v>223</v>
      </c>
    </row>
    <row r="5" spans="1:2">
      <c r="A5" s="4" t="s">
        <v>225</v>
      </c>
      <c r="B5" s="4" t="s">
        <v>226</v>
      </c>
    </row>
    <row r="6" spans="1:2">
      <c r="A6" s="4" t="s">
        <v>227</v>
      </c>
      <c r="B6" s="4" t="s">
        <v>228</v>
      </c>
    </row>
    <row r="7" spans="1:2">
      <c r="A7" s="4" t="s">
        <v>229</v>
      </c>
      <c r="B7" s="4" t="s">
        <v>230</v>
      </c>
    </row>
    <row r="8" spans="1:2">
      <c r="A8" s="4" t="s">
        <v>231</v>
      </c>
      <c r="B8" s="4" t="s">
        <v>223</v>
      </c>
    </row>
    <row r="9" spans="1:2">
      <c r="A9" s="4" t="s">
        <v>202</v>
      </c>
    </row>
    <row r="10" spans="1:2">
      <c r="A10" s="4" t="s">
        <v>222</v>
      </c>
      <c r="B10" s="4" t="s">
        <v>232</v>
      </c>
    </row>
    <row r="11" spans="1:2">
      <c r="A11" s="4" t="s">
        <v>224</v>
      </c>
      <c r="B11" s="4" t="s">
        <v>232</v>
      </c>
    </row>
    <row r="12" spans="1:2">
      <c r="A12" s="4" t="s">
        <v>231</v>
      </c>
      <c r="B12" s="4" t="s">
        <v>2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33</v>
      </c>
      <c r="B1" s="2" t="s">
        <v>1</v>
      </c>
    </row>
    <row r="2" spans="1:3">
      <c r="B2" s="2" t="s">
        <v>2</v>
      </c>
      <c r="C2" s="2" t="s">
        <v>25</v>
      </c>
    </row>
    <row r="3" spans="1:3">
      <c r="A3" s="4" t="s">
        <v>234</v>
      </c>
      <c r="B3" s="7" t="n">
        <v>536137</v>
      </c>
    </row>
    <row r="4" spans="1:3">
      <c r="A4" s="4" t="s">
        <v>35</v>
      </c>
      <c r="B4" s="7" t="n">
        <v>95948</v>
      </c>
      <c r="C4" s="7" t="n">
        <v>595399</v>
      </c>
    </row>
    <row r="5" spans="1:3">
      <c r="A5" s="4" t="s">
        <v>235</v>
      </c>
    </row>
    <row r="6" spans="1:3">
      <c r="A6" s="4" t="s">
        <v>236</v>
      </c>
      <c r="B6" s="4" t="s">
        <v>237</v>
      </c>
    </row>
    <row r="7" spans="1:3">
      <c r="A7" s="4" t="s">
        <v>238</v>
      </c>
    </row>
    <row r="8" spans="1:3">
      <c r="A8" s="4" t="s">
        <v>236</v>
      </c>
      <c r="B8"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40</v>
      </c>
      <c r="B1" s="2" t="s">
        <v>241</v>
      </c>
    </row>
    <row r="2" spans="1:2">
      <c r="A2" s="3" t="s">
        <v>139</v>
      </c>
    </row>
    <row r="3" spans="1:2">
      <c r="A3" s="5" t="n">
        <v>2018</v>
      </c>
      <c r="B3" s="7" t="n">
        <v>828433</v>
      </c>
    </row>
    <row r="4" spans="1:2">
      <c r="A4" s="5" t="n">
        <v>2019</v>
      </c>
      <c r="B4" s="5" t="n">
        <v>798433</v>
      </c>
    </row>
    <row r="5" spans="1:2">
      <c r="A5" s="5" t="n">
        <v>2020</v>
      </c>
      <c r="B5" s="5" t="n">
        <v>798433</v>
      </c>
    </row>
    <row r="6" spans="1:2">
      <c r="A6" s="5" t="n">
        <v>2021</v>
      </c>
      <c r="B6" s="5" t="n">
        <v>801725</v>
      </c>
    </row>
    <row r="7" spans="1:2">
      <c r="A7" s="5" t="n">
        <v>2022</v>
      </c>
      <c r="B7" s="5" t="n">
        <v>820380</v>
      </c>
    </row>
    <row r="8" spans="1:2">
      <c r="A8" s="4" t="s">
        <v>242</v>
      </c>
      <c r="B8" s="5" t="n">
        <v>3271163</v>
      </c>
    </row>
    <row r="9" spans="1:2">
      <c r="A9" s="4" t="s">
        <v>243</v>
      </c>
      <c r="B9" s="7" t="n">
        <v>73185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45</v>
      </c>
      <c r="C1" s="2" t="s">
        <v>246</v>
      </c>
      <c r="D1" s="2" t="s">
        <v>2</v>
      </c>
      <c r="E1" s="2" t="s">
        <v>25</v>
      </c>
    </row>
    <row r="2" spans="1:5">
      <c r="A2" s="3" t="s">
        <v>142</v>
      </c>
    </row>
    <row r="3" spans="1:5">
      <c r="A3" s="4" t="s">
        <v>247</v>
      </c>
      <c r="C3" s="4" t="s">
        <v>248</v>
      </c>
    </row>
    <row r="4" spans="1:5">
      <c r="A4" s="4" t="s">
        <v>249</v>
      </c>
      <c r="B4" s="7" t="n">
        <v>22308</v>
      </c>
      <c r="C4" s="7" t="n">
        <v>13250</v>
      </c>
    </row>
    <row r="5" spans="1:5">
      <c r="A5" s="4" t="s">
        <v>250</v>
      </c>
      <c r="B5" s="4" t="s">
        <v>251</v>
      </c>
    </row>
    <row r="6" spans="1:5">
      <c r="A6" s="4" t="s">
        <v>252</v>
      </c>
      <c r="B6" s="7" t="n">
        <v>276432</v>
      </c>
    </row>
    <row r="7" spans="1:5">
      <c r="A7" s="4" t="s">
        <v>253</v>
      </c>
      <c r="D7" s="7" t="n">
        <v>300</v>
      </c>
      <c r="E7" s="7" t="n">
        <v>12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6</v>
      </c>
      <c r="B1" s="2" t="s">
        <v>2</v>
      </c>
      <c r="C1" s="2" t="s">
        <v>25</v>
      </c>
      <c r="D1" s="2" t="s">
        <v>67</v>
      </c>
    </row>
    <row r="2" spans="1:4">
      <c r="A2" s="3" t="s">
        <v>68</v>
      </c>
    </row>
    <row r="3" spans="1:4">
      <c r="A3" s="4" t="s">
        <v>69</v>
      </c>
      <c r="B3" s="8" t="n">
        <v>46280.3</v>
      </c>
      <c r="C3" s="8" t="n">
        <v>46280.3</v>
      </c>
      <c r="D3" s="8" t="n">
        <v>462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1</v>
      </c>
      <c r="D1" s="2" t="s">
        <v>1</v>
      </c>
    </row>
    <row r="2" spans="1:5">
      <c r="B2" s="2" t="s">
        <v>2</v>
      </c>
      <c r="C2" s="2" t="s">
        <v>67</v>
      </c>
      <c r="D2" s="2" t="s">
        <v>2</v>
      </c>
      <c r="E2" s="2" t="s">
        <v>67</v>
      </c>
    </row>
    <row r="3" spans="1:5">
      <c r="A3" s="3" t="s">
        <v>142</v>
      </c>
    </row>
    <row r="4" spans="1:5">
      <c r="A4" s="4" t="s">
        <v>255</v>
      </c>
      <c r="B4" s="7" t="n">
        <v>69108</v>
      </c>
      <c r="C4" s="7" t="n">
        <v>67668</v>
      </c>
      <c r="D4" s="7" t="n">
        <v>137256</v>
      </c>
      <c r="E4" s="7" t="n">
        <v>134774</v>
      </c>
    </row>
    <row r="5" spans="1:5">
      <c r="A5" s="4" t="s">
        <v>256</v>
      </c>
      <c r="B5" s="5" t="n">
        <v>5577</v>
      </c>
      <c r="C5" s="5" t="n">
        <v>5460</v>
      </c>
      <c r="D5" s="5" t="n">
        <v>11076</v>
      </c>
      <c r="E5" s="5" t="n">
        <v>10874</v>
      </c>
    </row>
    <row r="6" spans="1:5">
      <c r="A6" s="4" t="s">
        <v>257</v>
      </c>
      <c r="B6" s="4" t="s">
        <v>40</v>
      </c>
      <c r="C6" s="4" t="s">
        <v>40</v>
      </c>
      <c r="D6" s="4" t="s">
        <v>40</v>
      </c>
      <c r="E6" s="5" t="n">
        <v>90765</v>
      </c>
    </row>
    <row r="7" spans="1:5">
      <c r="A7" s="4" t="s">
        <v>258</v>
      </c>
      <c r="B7" s="4" t="s">
        <v>40</v>
      </c>
      <c r="C7" s="4" t="s">
        <v>40</v>
      </c>
      <c r="D7" s="5" t="n">
        <v>2500</v>
      </c>
      <c r="E7" s="5" t="n">
        <v>2500</v>
      </c>
    </row>
    <row r="8" spans="1:5">
      <c r="A8" s="4" t="s">
        <v>259</v>
      </c>
      <c r="B8" s="5" t="n">
        <v>300</v>
      </c>
      <c r="C8" s="5" t="n">
        <v>513</v>
      </c>
      <c r="D8" s="5" t="n">
        <v>300</v>
      </c>
      <c r="E8" s="5" t="n">
        <v>504</v>
      </c>
    </row>
    <row r="9" spans="1:5">
      <c r="A9" s="4" t="s">
        <v>260</v>
      </c>
      <c r="B9" s="7" t="n">
        <v>74985</v>
      </c>
      <c r="C9" s="7" t="n">
        <v>73641</v>
      </c>
      <c r="D9" s="7" t="n">
        <v>151132</v>
      </c>
      <c r="E9" s="7" t="n">
        <v>2394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4" t="s">
        <v>262</v>
      </c>
    </row>
    <row r="3" spans="1:3">
      <c r="A3" s="4" t="s">
        <v>263</v>
      </c>
      <c r="B3" s="4" t="s">
        <v>40</v>
      </c>
      <c r="C3" s="4" t="s">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1</v>
      </c>
      <c r="D1" s="2" t="s">
        <v>1</v>
      </c>
    </row>
    <row r="2" spans="1:5">
      <c r="B2" s="2" t="s">
        <v>2</v>
      </c>
      <c r="C2" s="2" t="s">
        <v>67</v>
      </c>
      <c r="D2" s="2" t="s">
        <v>2</v>
      </c>
      <c r="E2" s="2" t="s">
        <v>67</v>
      </c>
    </row>
    <row r="3" spans="1:5">
      <c r="A3" s="4" t="s">
        <v>262</v>
      </c>
    </row>
    <row r="4" spans="1:5">
      <c r="A4" s="4" t="s">
        <v>265</v>
      </c>
      <c r="B4" s="7" t="n">
        <v>875</v>
      </c>
      <c r="C4" s="7" t="n">
        <v>875</v>
      </c>
      <c r="D4" s="7" t="n">
        <v>1750</v>
      </c>
      <c r="E4" s="7" t="n">
        <v>17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9"/>
  </cols>
  <sheetData>
    <row r="1" spans="1:2">
      <c r="A1" s="1" t="s">
        <v>266</v>
      </c>
      <c r="B1" s="2" t="s">
        <v>1</v>
      </c>
    </row>
    <row r="2" spans="1:2">
      <c r="B2" s="2" t="s">
        <v>267</v>
      </c>
    </row>
    <row r="3" spans="1:2">
      <c r="A3" s="3" t="s">
        <v>147</v>
      </c>
    </row>
    <row r="4" spans="1:2">
      <c r="A4" s="4" t="s">
        <v>268</v>
      </c>
      <c r="B4" s="4" t="s">
        <v>269</v>
      </c>
    </row>
    <row r="5" spans="1:2">
      <c r="A5" s="4" t="s">
        <v>270</v>
      </c>
      <c r="B5" s="5" t="n">
        <v>3</v>
      </c>
    </row>
    <row r="6" spans="1:2">
      <c r="A6" s="4" t="s">
        <v>271</v>
      </c>
      <c r="B6" s="4" t="s">
        <v>272</v>
      </c>
    </row>
    <row r="7" spans="1:2">
      <c r="A7" s="4" t="s">
        <v>273</v>
      </c>
      <c r="B7" s="7" t="n">
        <v>4500000</v>
      </c>
    </row>
    <row r="8" spans="1:2">
      <c r="A8" s="4" t="s">
        <v>274</v>
      </c>
      <c r="B8" s="5" t="n">
        <v>6000000</v>
      </c>
    </row>
    <row r="9" spans="1:2">
      <c r="A9" s="4" t="s">
        <v>275</v>
      </c>
      <c r="B9" s="7" t="n">
        <v>16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276</v>
      </c>
      <c r="B1" s="2" t="s">
        <v>1</v>
      </c>
    </row>
    <row r="2" spans="1:2">
      <c r="B2" s="2" t="s">
        <v>241</v>
      </c>
    </row>
    <row r="3" spans="1:2">
      <c r="A3" s="3" t="s">
        <v>150</v>
      </c>
    </row>
    <row r="4" spans="1:2">
      <c r="A4" s="4" t="s">
        <v>277</v>
      </c>
      <c r="B4" s="7" t="n">
        <v>250000</v>
      </c>
    </row>
    <row r="5" spans="1:2">
      <c r="A5" s="4" t="s">
        <v>278</v>
      </c>
      <c r="B5" s="7" t="n">
        <v>2104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79</v>
      </c>
      <c r="B1" s="2" t="s">
        <v>1</v>
      </c>
      <c r="C1" s="2" t="s">
        <v>280</v>
      </c>
    </row>
    <row r="2" spans="1:3">
      <c r="B2" s="2" t="s">
        <v>2</v>
      </c>
      <c r="C2" s="2" t="s">
        <v>25</v>
      </c>
    </row>
    <row r="3" spans="1:3">
      <c r="A3" s="3" t="s">
        <v>153</v>
      </c>
    </row>
    <row r="4" spans="1:3">
      <c r="A4" s="4" t="s">
        <v>281</v>
      </c>
      <c r="B4" s="4" t="s">
        <v>40</v>
      </c>
      <c r="C4" s="4" t="s">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67</v>
      </c>
      <c r="D2" s="2" t="s">
        <v>2</v>
      </c>
      <c r="E2" s="2" t="s">
        <v>67</v>
      </c>
    </row>
    <row r="3" spans="1:5">
      <c r="A3" s="3" t="s">
        <v>72</v>
      </c>
    </row>
    <row r="4" spans="1:5">
      <c r="A4" s="4" t="s">
        <v>73</v>
      </c>
      <c r="B4" s="7" t="n">
        <v>316043</v>
      </c>
      <c r="C4" s="7" t="n">
        <v>312776</v>
      </c>
      <c r="D4" s="7" t="n">
        <v>536137</v>
      </c>
      <c r="E4" s="7" t="n">
        <v>535908</v>
      </c>
    </row>
    <row r="5" spans="1:5">
      <c r="A5" s="4" t="s">
        <v>74</v>
      </c>
      <c r="B5" s="5" t="n">
        <v>316043</v>
      </c>
      <c r="C5" s="5" t="n">
        <v>312776</v>
      </c>
      <c r="D5" s="5" t="n">
        <v>536137</v>
      </c>
      <c r="E5" s="5" t="n">
        <v>535908</v>
      </c>
    </row>
    <row r="6" spans="1:5">
      <c r="A6" s="3" t="s">
        <v>75</v>
      </c>
    </row>
    <row r="7" spans="1:5">
      <c r="A7" s="4" t="s">
        <v>76</v>
      </c>
      <c r="B7" s="5" t="n">
        <v>69108</v>
      </c>
      <c r="C7" s="5" t="n">
        <v>67668</v>
      </c>
      <c r="D7" s="5" t="n">
        <v>137256</v>
      </c>
      <c r="E7" s="5" t="n">
        <v>134774</v>
      </c>
    </row>
    <row r="8" spans="1:5">
      <c r="A8" s="4" t="s">
        <v>77</v>
      </c>
      <c r="B8" s="5" t="n">
        <v>1466</v>
      </c>
      <c r="C8" s="5" t="n">
        <v>1466</v>
      </c>
      <c r="D8" s="5" t="n">
        <v>2931</v>
      </c>
      <c r="E8" s="5" t="n">
        <v>2712</v>
      </c>
    </row>
    <row r="9" spans="1:5">
      <c r="A9" s="4" t="s">
        <v>78</v>
      </c>
      <c r="B9" s="5" t="n">
        <v>10353</v>
      </c>
      <c r="C9" s="5" t="n">
        <v>10957</v>
      </c>
      <c r="D9" s="5" t="n">
        <v>31441</v>
      </c>
      <c r="E9" s="5" t="n">
        <v>29120</v>
      </c>
    </row>
    <row r="10" spans="1:5">
      <c r="A10" s="4" t="s">
        <v>79</v>
      </c>
      <c r="B10" s="5" t="n">
        <v>2625</v>
      </c>
      <c r="C10" s="5" t="n">
        <v>2625</v>
      </c>
      <c r="D10" s="5" t="n">
        <v>5250</v>
      </c>
      <c r="E10" s="5" t="n">
        <v>5250</v>
      </c>
    </row>
    <row r="11" spans="1:5">
      <c r="A11" s="4" t="s">
        <v>80</v>
      </c>
      <c r="B11" s="5" t="n">
        <v>17481</v>
      </c>
      <c r="C11" s="5" t="n">
        <v>60836</v>
      </c>
      <c r="D11" s="5" t="n">
        <v>162356</v>
      </c>
      <c r="E11" s="5" t="n">
        <v>157890</v>
      </c>
    </row>
    <row r="12" spans="1:5">
      <c r="A12" s="4" t="s">
        <v>81</v>
      </c>
      <c r="B12" s="5" t="n">
        <v>605</v>
      </c>
      <c r="C12" s="4" t="s">
        <v>40</v>
      </c>
      <c r="D12" s="5" t="n">
        <v>517</v>
      </c>
      <c r="E12" s="4" t="s">
        <v>40</v>
      </c>
    </row>
    <row r="13" spans="1:5">
      <c r="A13" s="4" t="s">
        <v>82</v>
      </c>
      <c r="B13" s="5" t="n">
        <v>74450</v>
      </c>
      <c r="C13" s="5" t="n">
        <v>31036</v>
      </c>
      <c r="D13" s="5" t="n">
        <v>105485</v>
      </c>
      <c r="E13" s="5" t="n">
        <v>62071</v>
      </c>
    </row>
    <row r="14" spans="1:5">
      <c r="A14" s="4" t="s">
        <v>83</v>
      </c>
      <c r="B14" s="5" t="n">
        <v>6019</v>
      </c>
      <c r="C14" s="5" t="n">
        <v>6255</v>
      </c>
      <c r="D14" s="5" t="n">
        <v>12039</v>
      </c>
      <c r="E14" s="5" t="n">
        <v>12510</v>
      </c>
    </row>
    <row r="15" spans="1:5">
      <c r="A15" s="4" t="s">
        <v>84</v>
      </c>
      <c r="B15" s="5" t="n">
        <v>182107</v>
      </c>
      <c r="C15" s="5" t="n">
        <v>180843</v>
      </c>
      <c r="D15" s="5" t="n">
        <v>457275</v>
      </c>
      <c r="E15" s="5" t="n">
        <v>404327</v>
      </c>
    </row>
    <row r="16" spans="1:5">
      <c r="A16" s="3" t="s">
        <v>85</v>
      </c>
    </row>
    <row r="17" spans="1:5">
      <c r="A17" s="4" t="s">
        <v>86</v>
      </c>
      <c r="B17" s="5" t="n">
        <v>343</v>
      </c>
      <c r="C17" s="5" t="n">
        <v>342</v>
      </c>
      <c r="D17" s="5" t="n">
        <v>3340</v>
      </c>
      <c r="E17" s="5" t="n">
        <v>1845</v>
      </c>
    </row>
    <row r="18" spans="1:5">
      <c r="A18" s="4" t="s">
        <v>87</v>
      </c>
      <c r="B18" s="5" t="n">
        <v>343</v>
      </c>
      <c r="C18" s="5" t="n">
        <v>342</v>
      </c>
      <c r="D18" s="5" t="n">
        <v>3340</v>
      </c>
      <c r="E18" s="5" t="n">
        <v>1845</v>
      </c>
    </row>
    <row r="19" spans="1:5">
      <c r="A19" s="4" t="s">
        <v>88</v>
      </c>
      <c r="B19" s="5" t="n">
        <v>134279</v>
      </c>
      <c r="C19" s="5" t="n">
        <v>132275</v>
      </c>
      <c r="D19" s="5" t="n">
        <v>82202</v>
      </c>
      <c r="E19" s="5" t="n">
        <v>133426</v>
      </c>
    </row>
    <row r="20" spans="1:5">
      <c r="A20" s="4" t="s">
        <v>89</v>
      </c>
      <c r="B20" s="5" t="n">
        <v>-3630</v>
      </c>
      <c r="C20" s="5" t="n">
        <v>-4068</v>
      </c>
      <c r="D20" s="5" t="n">
        <v>-7286</v>
      </c>
      <c r="E20" s="5" t="n">
        <v>-7539</v>
      </c>
    </row>
    <row r="21" spans="1:5">
      <c r="A21" s="4" t="s">
        <v>90</v>
      </c>
      <c r="B21" s="5" t="n">
        <v>130649</v>
      </c>
      <c r="C21" s="5" t="n">
        <v>128207</v>
      </c>
      <c r="D21" s="5" t="n">
        <v>74916</v>
      </c>
      <c r="E21" s="5" t="n">
        <v>125887</v>
      </c>
    </row>
    <row r="22" spans="1:5">
      <c r="A22" s="4" t="s">
        <v>91</v>
      </c>
      <c r="B22" s="5" t="n">
        <v>1307</v>
      </c>
      <c r="C22" s="5" t="n">
        <v>1282</v>
      </c>
      <c r="D22" s="5" t="n">
        <v>749</v>
      </c>
      <c r="E22" s="5" t="n">
        <v>1259</v>
      </c>
    </row>
    <row r="23" spans="1:5">
      <c r="A23" s="4" t="s">
        <v>92</v>
      </c>
      <c r="B23" s="7" t="n">
        <v>129342</v>
      </c>
      <c r="C23" s="7" t="n">
        <v>126925</v>
      </c>
      <c r="D23" s="7" t="n">
        <v>74167</v>
      </c>
      <c r="E23" s="7" t="n">
        <v>124628</v>
      </c>
    </row>
    <row r="24" spans="1:5">
      <c r="A24" s="3" t="s">
        <v>93</v>
      </c>
    </row>
    <row r="25" spans="1:5">
      <c r="A25" s="4" t="s">
        <v>88</v>
      </c>
      <c r="B25" s="9" t="n">
        <v>2.87</v>
      </c>
      <c r="C25" s="9" t="n">
        <v>2.83</v>
      </c>
      <c r="D25" s="9" t="n">
        <v>1.76</v>
      </c>
      <c r="E25" s="9" t="n">
        <v>2.85</v>
      </c>
    </row>
    <row r="26" spans="1:5">
      <c r="A26" s="4" t="s">
        <v>94</v>
      </c>
      <c r="B26" s="10" t="n">
        <v>-0.08</v>
      </c>
      <c r="C26" s="10" t="n">
        <v>-0.09</v>
      </c>
      <c r="D26" s="10" t="n">
        <v>-0.16</v>
      </c>
      <c r="E26" s="10" t="n">
        <v>-0.16</v>
      </c>
    </row>
    <row r="27" spans="1:5">
      <c r="A27" s="4" t="s">
        <v>95</v>
      </c>
      <c r="B27" s="9" t="n">
        <v>2.79</v>
      </c>
      <c r="C27" s="9" t="n">
        <v>2.74</v>
      </c>
      <c r="D27" s="9" t="n">
        <v>1.6</v>
      </c>
      <c r="E27" s="9" t="n">
        <v>2.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6</v>
      </c>
      <c r="B1" s="2" t="s">
        <v>2</v>
      </c>
      <c r="C1" s="2" t="s">
        <v>25</v>
      </c>
      <c r="D1" s="2" t="s">
        <v>67</v>
      </c>
    </row>
    <row r="2" spans="1:4">
      <c r="A2" s="3" t="s">
        <v>97</v>
      </c>
    </row>
    <row r="3" spans="1:4">
      <c r="A3" s="4" t="s">
        <v>69</v>
      </c>
      <c r="B3" s="8" t="n">
        <v>46280.3</v>
      </c>
      <c r="C3" s="8" t="n">
        <v>46280.3</v>
      </c>
      <c r="D3" s="8" t="n">
        <v>462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67</v>
      </c>
    </row>
    <row r="3" spans="1:3">
      <c r="A3" s="3" t="s">
        <v>99</v>
      </c>
    </row>
    <row r="4" spans="1:3">
      <c r="A4" s="4" t="s">
        <v>100</v>
      </c>
      <c r="B4" s="7" t="n">
        <v>82202</v>
      </c>
      <c r="C4" s="7" t="n">
        <v>133426</v>
      </c>
    </row>
    <row r="5" spans="1:3">
      <c r="A5" s="3" t="s">
        <v>101</v>
      </c>
    </row>
    <row r="6" spans="1:3">
      <c r="A6" s="4" t="s">
        <v>102</v>
      </c>
      <c r="B6" s="5" t="n">
        <v>117524</v>
      </c>
      <c r="C6" s="5" t="n">
        <v>74581</v>
      </c>
    </row>
    <row r="7" spans="1:3">
      <c r="A7" s="3" t="s">
        <v>103</v>
      </c>
    </row>
    <row r="8" spans="1:3">
      <c r="A8" s="4" t="s">
        <v>104</v>
      </c>
      <c r="B8" s="5" t="n">
        <v>499451</v>
      </c>
      <c r="C8" s="5" t="n">
        <v>491682</v>
      </c>
    </row>
    <row r="9" spans="1:3">
      <c r="A9" s="4" t="s">
        <v>105</v>
      </c>
      <c r="B9" s="5" t="n">
        <v>-80</v>
      </c>
      <c r="C9" s="5" t="n">
        <v>-77</v>
      </c>
    </row>
    <row r="10" spans="1:3">
      <c r="A10" s="4" t="s">
        <v>106</v>
      </c>
      <c r="B10" s="5" t="n">
        <v>-109098</v>
      </c>
      <c r="C10" s="4" t="s">
        <v>40</v>
      </c>
    </row>
    <row r="11" spans="1:3">
      <c r="A11" s="4" t="s">
        <v>107</v>
      </c>
      <c r="B11" s="5" t="n">
        <v>-198</v>
      </c>
      <c r="C11" s="5" t="n">
        <v>-242</v>
      </c>
    </row>
    <row r="12" spans="1:3">
      <c r="A12" s="4" t="s">
        <v>108</v>
      </c>
      <c r="B12" s="5" t="n">
        <v>1496</v>
      </c>
      <c r="C12" s="5" t="n">
        <v>8490</v>
      </c>
    </row>
    <row r="13" spans="1:3">
      <c r="A13" s="4" t="s">
        <v>109</v>
      </c>
      <c r="B13" s="5" t="n">
        <v>11197</v>
      </c>
      <c r="C13" s="5" t="n">
        <v>5997</v>
      </c>
    </row>
    <row r="14" spans="1:3">
      <c r="A14" s="4" t="s">
        <v>110</v>
      </c>
      <c r="B14" s="5" t="n">
        <v>-5000</v>
      </c>
      <c r="C14" s="5" t="n">
        <v>44575</v>
      </c>
    </row>
    <row r="15" spans="1:3">
      <c r="A15" s="4" t="s">
        <v>111</v>
      </c>
      <c r="B15" s="5" t="n">
        <v>3090</v>
      </c>
      <c r="C15" s="5" t="n">
        <v>3000</v>
      </c>
    </row>
    <row r="16" spans="1:3">
      <c r="A16" s="4" t="s">
        <v>112</v>
      </c>
      <c r="B16" s="4" t="s">
        <v>40</v>
      </c>
      <c r="C16" s="5" t="n">
        <v>-90765</v>
      </c>
    </row>
    <row r="17" spans="1:3">
      <c r="A17" s="4" t="s">
        <v>113</v>
      </c>
      <c r="B17" s="5" t="n">
        <v>-938</v>
      </c>
      <c r="C17" s="5" t="n">
        <v>-738</v>
      </c>
    </row>
    <row r="18" spans="1:3">
      <c r="A18" s="4" t="s">
        <v>114</v>
      </c>
      <c r="B18" s="5" t="n">
        <v>-7286</v>
      </c>
      <c r="C18" s="5" t="n">
        <v>-7539</v>
      </c>
    </row>
    <row r="19" spans="1:3">
      <c r="A19" s="4" t="s">
        <v>115</v>
      </c>
      <c r="B19" s="5" t="n">
        <v>592360</v>
      </c>
      <c r="C19" s="5" t="n">
        <v>662390</v>
      </c>
    </row>
    <row r="20" spans="1:3">
      <c r="A20" s="3" t="s">
        <v>116</v>
      </c>
    </row>
    <row r="21" spans="1:3">
      <c r="A21" s="4" t="s">
        <v>117</v>
      </c>
      <c r="B21" s="5" t="n">
        <v>-2623</v>
      </c>
      <c r="C21" s="5" t="n">
        <v>-1115</v>
      </c>
    </row>
    <row r="22" spans="1:3">
      <c r="A22" s="4" t="s">
        <v>118</v>
      </c>
      <c r="B22" s="5" t="n">
        <v>-2623</v>
      </c>
      <c r="C22" s="5" t="n">
        <v>-1115</v>
      </c>
    </row>
    <row r="23" spans="1:3">
      <c r="A23" s="3" t="s">
        <v>119</v>
      </c>
    </row>
    <row r="24" spans="1:3">
      <c r="A24" s="4" t="s">
        <v>120</v>
      </c>
      <c r="B24" s="5" t="n">
        <v>-550000</v>
      </c>
      <c r="C24" s="5" t="n">
        <v>-600000</v>
      </c>
    </row>
    <row r="25" spans="1:3">
      <c r="A25" s="4" t="s">
        <v>121</v>
      </c>
      <c r="B25" s="5" t="n">
        <v>-300</v>
      </c>
      <c r="C25" s="5" t="n">
        <v>-504</v>
      </c>
    </row>
    <row r="26" spans="1:3">
      <c r="A26" s="4" t="s">
        <v>122</v>
      </c>
      <c r="B26" s="5" t="n">
        <v>-550300</v>
      </c>
      <c r="C26" s="5" t="n">
        <v>-600504</v>
      </c>
    </row>
    <row r="27" spans="1:3">
      <c r="A27" s="4" t="s">
        <v>123</v>
      </c>
      <c r="B27" s="5" t="n">
        <v>39437</v>
      </c>
      <c r="C27" s="5" t="n">
        <v>60771</v>
      </c>
    </row>
    <row r="28" spans="1:3">
      <c r="A28" s="4" t="s">
        <v>124</v>
      </c>
      <c r="B28" s="5" t="n">
        <v>145674</v>
      </c>
      <c r="C28" s="5" t="n">
        <v>200369</v>
      </c>
    </row>
    <row r="29" spans="1:3">
      <c r="A29" s="4" t="s">
        <v>125</v>
      </c>
      <c r="B29" s="5" t="n">
        <v>185111</v>
      </c>
      <c r="C29" s="5" t="n">
        <v>261140</v>
      </c>
    </row>
    <row r="30" spans="1:3">
      <c r="A30" s="4" t="s">
        <v>126</v>
      </c>
      <c r="B30" s="4" t="s">
        <v>40</v>
      </c>
      <c r="C30" s="4" t="s">
        <v>40</v>
      </c>
    </row>
    <row r="31" spans="1:3">
      <c r="A31" s="4" t="s">
        <v>127</v>
      </c>
      <c r="B31" s="4" t="s">
        <v>40</v>
      </c>
      <c r="C31" s="4" t="s">
        <v>40</v>
      </c>
    </row>
    <row r="32" spans="1:3">
      <c r="A32" s="4" t="s">
        <v>128</v>
      </c>
      <c r="B32" s="4" t="s">
        <v>40</v>
      </c>
      <c r="C32"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02:14Z</dcterms:created>
  <dcterms:modified xmlns:dcterms="http://purl.org/dc/terms/" xmlns:xsi="http://www.w3.org/2001/XMLSchema-instance" xsi:type="dcterms:W3CDTF">2018-08-14T14:02:14Z</dcterms:modified>
</cp:coreProperties>
</file>